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Description of Business and Bas" sheetId="8" state="visible" r:id="rId8"/>
    <sheet xmlns:r="http://schemas.openxmlformats.org/officeDocument/2006/relationships" name="Liquidity" sheetId="9" state="visible" r:id="rId9"/>
    <sheet xmlns:r="http://schemas.openxmlformats.org/officeDocument/2006/relationships" name="Significant Accounting Policies" sheetId="10" state="visible" r:id="rId10"/>
    <sheet xmlns:r="http://schemas.openxmlformats.org/officeDocument/2006/relationships" name="Capitalization" sheetId="11" state="visible" r:id="rId11"/>
    <sheet xmlns:r="http://schemas.openxmlformats.org/officeDocument/2006/relationships" name="License and Other Agreements" sheetId="12" state="visible" r:id="rId12"/>
    <sheet xmlns:r="http://schemas.openxmlformats.org/officeDocument/2006/relationships" name="Net Loss Per Share of Common St" sheetId="13" state="visible" r:id="rId13"/>
    <sheet xmlns:r="http://schemas.openxmlformats.org/officeDocument/2006/relationships" name="Accrued Expenses" sheetId="14" state="visible" r:id="rId14"/>
    <sheet xmlns:r="http://schemas.openxmlformats.org/officeDocument/2006/relationships" name="Fair Value of Assets and Liabil" sheetId="15" state="visible" r:id="rId15"/>
    <sheet xmlns:r="http://schemas.openxmlformats.org/officeDocument/2006/relationships" name="Series A Convertible Redeemable" sheetId="16" state="visible" r:id="rId16"/>
    <sheet xmlns:r="http://schemas.openxmlformats.org/officeDocument/2006/relationships" name="Stock Options" sheetId="17" state="visible" r:id="rId17"/>
    <sheet xmlns:r="http://schemas.openxmlformats.org/officeDocument/2006/relationships" name="Warrant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Retirement Savings Plan"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Net Loss Per Share of Common _2" sheetId="24" state="visible" r:id="rId24"/>
    <sheet xmlns:r="http://schemas.openxmlformats.org/officeDocument/2006/relationships" name="Accrued Expenses (Tables)" sheetId="25" state="visible" r:id="rId25"/>
    <sheet xmlns:r="http://schemas.openxmlformats.org/officeDocument/2006/relationships" name="Fair Value of Assets and Liab_2" sheetId="26" state="visible" r:id="rId26"/>
    <sheet xmlns:r="http://schemas.openxmlformats.org/officeDocument/2006/relationships" name="Stock Options (Tables)" sheetId="27" state="visible" r:id="rId27"/>
    <sheet xmlns:r="http://schemas.openxmlformats.org/officeDocument/2006/relationships" name="Warrants (Tables)" sheetId="28" state="visible" r:id="rId28"/>
    <sheet xmlns:r="http://schemas.openxmlformats.org/officeDocument/2006/relationships" name="Income Taxes (Tables)" sheetId="29" state="visible" r:id="rId29"/>
    <sheet xmlns:r="http://schemas.openxmlformats.org/officeDocument/2006/relationships" name="Liquidity (Details Narrative)" sheetId="30" state="visible" r:id="rId30"/>
    <sheet xmlns:r="http://schemas.openxmlformats.org/officeDocument/2006/relationships" name="Significant Accounting Polici_3" sheetId="31" state="visible" r:id="rId31"/>
    <sheet xmlns:r="http://schemas.openxmlformats.org/officeDocument/2006/relationships" name="Capitalization (Details Narrati" sheetId="32" state="visible" r:id="rId32"/>
    <sheet xmlns:r="http://schemas.openxmlformats.org/officeDocument/2006/relationships" name="License and Other Agreements (D" sheetId="33" state="visible" r:id="rId33"/>
    <sheet xmlns:r="http://schemas.openxmlformats.org/officeDocument/2006/relationships" name="Net Loss Per Share of Common _3" sheetId="34" state="visible" r:id="rId34"/>
    <sheet xmlns:r="http://schemas.openxmlformats.org/officeDocument/2006/relationships" name="Net Loss Per Share of Common _4" sheetId="35" state="visible" r:id="rId35"/>
    <sheet xmlns:r="http://schemas.openxmlformats.org/officeDocument/2006/relationships" name="Accrued Expenses - Schedule of " sheetId="36" state="visible" r:id="rId36"/>
    <sheet xmlns:r="http://schemas.openxmlformats.org/officeDocument/2006/relationships" name="Fair Value of Assets and Liab_3" sheetId="37" state="visible" r:id="rId37"/>
    <sheet xmlns:r="http://schemas.openxmlformats.org/officeDocument/2006/relationships" name="Fair Value of Assets and Liab_4" sheetId="38" state="visible" r:id="rId38"/>
    <sheet xmlns:r="http://schemas.openxmlformats.org/officeDocument/2006/relationships" name="Fair Value of Assets and Liab_5" sheetId="39" state="visible" r:id="rId39"/>
    <sheet xmlns:r="http://schemas.openxmlformats.org/officeDocument/2006/relationships" name="Series A Convertible Redeemab_2" sheetId="40" state="visible" r:id="rId40"/>
    <sheet xmlns:r="http://schemas.openxmlformats.org/officeDocument/2006/relationships" name="Stock Options (Details Narrativ" sheetId="41" state="visible" r:id="rId41"/>
    <sheet xmlns:r="http://schemas.openxmlformats.org/officeDocument/2006/relationships" name="Stock Options - Schedule of Sto" sheetId="42" state="visible" r:id="rId42"/>
    <sheet xmlns:r="http://schemas.openxmlformats.org/officeDocument/2006/relationships" name="Stock Options - Summary of Stoc" sheetId="43" state="visible" r:id="rId43"/>
    <sheet xmlns:r="http://schemas.openxmlformats.org/officeDocument/2006/relationships" name="Stock Options - Schedule of Agg" sheetId="44" state="visible" r:id="rId44"/>
    <sheet xmlns:r="http://schemas.openxmlformats.org/officeDocument/2006/relationships" name="Stock Options - Schedule of Sha" sheetId="45" state="visible" r:id="rId45"/>
    <sheet xmlns:r="http://schemas.openxmlformats.org/officeDocument/2006/relationships" name="Warrants (Details Narrative)" sheetId="46" state="visible" r:id="rId46"/>
    <sheet xmlns:r="http://schemas.openxmlformats.org/officeDocument/2006/relationships" name="Warrants - Schedule of Fair Val" sheetId="47" state="visible" r:id="rId47"/>
    <sheet xmlns:r="http://schemas.openxmlformats.org/officeDocument/2006/relationships" name="Income Taxes (Details Narrative" sheetId="48" state="visible" r:id="rId48"/>
    <sheet xmlns:r="http://schemas.openxmlformats.org/officeDocument/2006/relationships" name="Income Taxes - Schedule of Effe" sheetId="49" state="visible" r:id="rId49"/>
    <sheet xmlns:r="http://schemas.openxmlformats.org/officeDocument/2006/relationships" name="Income Taxes - Schedule of Comp" sheetId="50" state="visible" r:id="rId50"/>
    <sheet xmlns:r="http://schemas.openxmlformats.org/officeDocument/2006/relationships" name="Income Taxes - Schedule of Defe" sheetId="51" state="visible" r:id="rId51"/>
    <sheet xmlns:r="http://schemas.openxmlformats.org/officeDocument/2006/relationships" name="Related Party Transactions (Det" sheetId="52" state="visible" r:id="rId52"/>
    <sheet xmlns:r="http://schemas.openxmlformats.org/officeDocument/2006/relationships" name="Retirement Savings Plan (Detail" sheetId="53" state="visible" r:id="rId53"/>
  </sheets>
  <definedNames/>
  <calcPr calcId="124519" fullCalcOnLoad="1"/>
</workbook>
</file>

<file path=xl/sharedStrings.xml><?xml version="1.0" encoding="utf-8"?>
<sst xmlns="http://schemas.openxmlformats.org/spreadsheetml/2006/main" uniqueCount="523">
  <si>
    <t>Document and Entity Information - USD ($) $ in Thousands</t>
  </si>
  <si>
    <t>12 Months Ended</t>
  </si>
  <si>
    <t>Dec. 31, 2019</t>
  </si>
  <si>
    <t>Mar. 09, 2020</t>
  </si>
  <si>
    <t>Jun. 28, 2019</t>
  </si>
  <si>
    <t>Document And Entity Information</t>
  </si>
  <si>
    <t>Entity Registrant Name</t>
  </si>
  <si>
    <t>Provention Bio, Inc.</t>
  </si>
  <si>
    <t>Entity Central Index Key</t>
  </si>
  <si>
    <t>0001695357</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Interactive Data Current</t>
  </si>
  <si>
    <t>Entity Filer Category</t>
  </si>
  <si>
    <t>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Balance Sheets - USD ($) $ in Thousands</t>
  </si>
  <si>
    <t>Dec. 31, 2018</t>
  </si>
  <si>
    <t>Current assets:</t>
  </si>
  <si>
    <t>Cash and cash equivalents</t>
  </si>
  <si>
    <t>[1]</t>
  </si>
  <si>
    <t>Marketable securities, current</t>
  </si>
  <si>
    <t xml:space="preserve"> </t>
  </si>
  <si>
    <t>Prepaid expenses and other current assets</t>
  </si>
  <si>
    <t>Total assets</t>
  </si>
  <si>
    <t>Current liabilities:</t>
  </si>
  <si>
    <t>Accounts payable</t>
  </si>
  <si>
    <t>Accrued expenses</t>
  </si>
  <si>
    <t>Total current liabilities</t>
  </si>
  <si>
    <t>Commitments and Contingencies (Note 5)</t>
  </si>
  <si>
    <t>Stockholders' equity:</t>
  </si>
  <si>
    <t>Preferred stock, $0.0001 par value; 25,000,000 shares authorized; no shares issued or outstanding at December 31, 2019 and December 31, 2018</t>
  </si>
  <si>
    <t>Common stock, $0.0001 par value; 100,000,000 shares authorized; 47,658,361 shares issued and outstanding at December 31, 2019; 37,361,562 shares issued and outstanding at December 31, 2018</t>
  </si>
  <si>
    <t>Additional paid-in capital</t>
  </si>
  <si>
    <t>Accumulated deficit</t>
  </si>
  <si>
    <t>Total stockholders' equity</t>
  </si>
  <si>
    <t>Total liabilities, preferred stock and stockholders' equity</t>
  </si>
  <si>
    <t>Cash and cash equivalents primarily include investments in money market funds and U.S. Treasury securities with maturity dates less than three months from the purchase date</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 $ in Thousands</t>
  </si>
  <si>
    <t>Dec. 31, 2017</t>
  </si>
  <si>
    <t>Operating expenses:</t>
  </si>
  <si>
    <t>Research and development</t>
  </si>
  <si>
    <t>General and administrative</t>
  </si>
  <si>
    <t>Total operating expenses</t>
  </si>
  <si>
    <t>Loss from operations</t>
  </si>
  <si>
    <t>Interest income</t>
  </si>
  <si>
    <t>Change in fair value of warrant liability</t>
  </si>
  <si>
    <t>Loss before income tax benefit</t>
  </si>
  <si>
    <t>Income tax benefit</t>
  </si>
  <si>
    <t>Net loss</t>
  </si>
  <si>
    <t>Accretion on Series A Convertible Redeemable Preferred Stock</t>
  </si>
  <si>
    <t>Net loss attributable to common stockholders</t>
  </si>
  <si>
    <t>Net loss per common share, basic and diluted</t>
  </si>
  <si>
    <t>Weighted average common shares outstanding, basic and diluted</t>
  </si>
  <si>
    <t>Statements of Stockholders' Equity (Deficit) - USD ($) $ in Thousands</t>
  </si>
  <si>
    <t>Convertible Redeemable Preferred Stock [Member]</t>
  </si>
  <si>
    <t>Common Stock [Member]</t>
  </si>
  <si>
    <t>Additional Paid-In Capital [Member]</t>
  </si>
  <si>
    <t>Accumulated Deficit [Member]</t>
  </si>
  <si>
    <t>Total</t>
  </si>
  <si>
    <t>Balance at Dec. 31, 2016</t>
  </si>
  <si>
    <t>Balance, shares at Dec. 31, 2016</t>
  </si>
  <si>
    <t>Issuance of common stock upon conversion of Series A Convertible Redeemable Preferred Stock</t>
  </si>
  <si>
    <t>Issuance of common stock upon conversion of Series A Convertible Redeemable Preferred Stock, shares</t>
  </si>
  <si>
    <t>Fair value of warrants issued in connection with Series A Convertible Redeemable Preferred Stock, reclassfied to warrant liability</t>
  </si>
  <si>
    <t>Accretion of Series A Convertible Redeemable Preferred Stock to redemption value</t>
  </si>
  <si>
    <t>Accretion of Series A Convertible Redeemable Preferred Stock to redemption value, shares</t>
  </si>
  <si>
    <t>Issuance of common stock</t>
  </si>
  <si>
    <t>Issuance of common stock, shares</t>
  </si>
  <si>
    <t>Payment of subscription</t>
  </si>
  <si>
    <t>Issuance of common stock in connection with private placement with Amgen</t>
  </si>
  <si>
    <t>Stock-based compensation</t>
  </si>
  <si>
    <t>Balance at Dec. 31, 2017</t>
  </si>
  <si>
    <t>Balance, shares at Dec. 31, 2017</t>
  </si>
  <si>
    <t>Fair value of warrants issued in connection with the acquisition of product rights</t>
  </si>
  <si>
    <t>Issuance of common stock in initial public follow on offering, net of issuance costs</t>
  </si>
  <si>
    <t>Issuance of common stock in initial public follow on offering, net of issuance costs, shares</t>
  </si>
  <si>
    <t>Fair value of warrants issued in connection with the initial public offering of common stock</t>
  </si>
  <si>
    <t>Issuance of common stock in connection with stock option exercises</t>
  </si>
  <si>
    <t>Issuance of common stock in connection with stock option exercises, shares</t>
  </si>
  <si>
    <t>Reclassification of Series A warrants liability</t>
  </si>
  <si>
    <t>Balance at Dec. 31, 2018</t>
  </si>
  <si>
    <t>Balance, shares at Dec. 31, 2018</t>
  </si>
  <si>
    <t>Issuance of common stock in connection with warrant exercises</t>
  </si>
  <si>
    <t>Issuance of common stock in connection with warrant exercises, shares</t>
  </si>
  <si>
    <t>Issuance of common stock in connection with private placement with Amgen, shares</t>
  </si>
  <si>
    <t>Balance at Dec. 31, 2019</t>
  </si>
  <si>
    <t>Balance, shares at Dec. 31, 2019</t>
  </si>
  <si>
    <t>Statements of Stockholders' Equity (Deficit) (Parenthetical) $ in Thousands</t>
  </si>
  <si>
    <t>Dec. 31, 2017USD ($)</t>
  </si>
  <si>
    <t>Statement of Stockholders' Equity [Abstract]</t>
  </si>
  <si>
    <t>Issuance cost, net</t>
  </si>
  <si>
    <t>Statements of Cash Flows - USD ($) $ in Thousands</t>
  </si>
  <si>
    <t>Operating Activities</t>
  </si>
  <si>
    <t>Adjustments to reconcile net loss to net cash used in operating activities:</t>
  </si>
  <si>
    <t>Stock-based compensation expense</t>
  </si>
  <si>
    <t>Stock-based consideration in connection with acquisition of product rights (Note 5)</t>
  </si>
  <si>
    <t>Amortization of premium and discounts on marketable securities</t>
  </si>
  <si>
    <t>Changes in operating assets and liabilities:</t>
  </si>
  <si>
    <t>Accrued interest receivable</t>
  </si>
  <si>
    <t>Net cash used in operating activities</t>
  </si>
  <si>
    <t>Investing activities</t>
  </si>
  <si>
    <t>Purchases of marketable securities</t>
  </si>
  <si>
    <t>Net cash used in investing activities</t>
  </si>
  <si>
    <t>Financing activities</t>
  </si>
  <si>
    <t>Proceeds from underwritten public offering, net</t>
  </si>
  <si>
    <t>Proceeds from private placement with Amgen</t>
  </si>
  <si>
    <t>Proceeds from initial public offering, net</t>
  </si>
  <si>
    <t>Proceeds from issuance of Series A Convertible Redeemable Preferred Stock, net</t>
  </si>
  <si>
    <t>Proceeds from issuance of common stock</t>
  </si>
  <si>
    <t>Net cash provided by financing activities</t>
  </si>
  <si>
    <t>Net (decrease) increase in cash and cash equivalents</t>
  </si>
  <si>
    <t>Cash and cash equivalents at beginning of period</t>
  </si>
  <si>
    <t>Cash and cash equivalents at end of period</t>
  </si>
  <si>
    <t>Supplemental disclosure of non-cash financing transactions:</t>
  </si>
  <si>
    <t>Conversion of Series A Preferred Stock to common stock upon completion of IPO</t>
  </si>
  <si>
    <t>Reclassification of Series A Preferred Stock warrant liability to stockholders' equity</t>
  </si>
  <si>
    <t>Fair value of warrant issued in connection with Series A Convertible Redeemable Preferred Stock</t>
  </si>
  <si>
    <t>Accretion of Series A Convertible Redeemable Preferred Stock</t>
  </si>
  <si>
    <t>Description of Business and Basis of Presentation</t>
  </si>
  <si>
    <t>Accounting Policies [Abstract]</t>
  </si>
  <si>
    <t>1. DESCRIPTON OF BUSINESS AND BASIS OF PRESENTATION Business Provention Bio, Inc. (the
“Company”) was incorporated on October 4, 2016 under the laws of the State of Delaware. The Company is a clinical stage
biopharmaceutical company, focused on the development and commercialization of novel therapeutics and innovative approaches to
intercept and prevent immune-mediated diseases. Since its inception, the Company has devoted substantially all of its efforts to
business planning, research and development, recruiting management and technical staff, acquiring operating assets and raising
capital. The Company’s business is subject to significant risks and uncertainties and will be dependent on raising substantial
additional capital before it becomes profitable and it may never achieve profitability. Basis of Presentation The accompanying financial
statements have been prepared in accordance with accounting principles generally accepted in the United States (“GAAP”)
and include all adjustments necessary for the fair presentation of the Company’s financial position for the periods presented.</t>
  </si>
  <si>
    <t>Liquidity</t>
  </si>
  <si>
    <t>2. LIQUIDITY The accompanying financial
statements have been prepared assuming the Company will continue as a going concern, which contemplates continuity of operations,
realization of assets and the satisfaction of liabilities and commitments in the normal course of business. The Company has incurred
recurring losses since inception and as of December 31, 2019, the Company had an accumulated deficit of $79.1 million . In April 2017, the Company
completed its private placement of Series A Convertible Redeemable Preferred Stock (the “Series A Offering”). The Company
issued an aggregate 11,381,999 shares of Series A Convertible Redeemable Preferred Stock at $2.50 per share. The Company received
net proceeds of $26.7 million. In July 2018, the Company
issued and sold an aggregate of 15,969,563 shares of common stock in its IPO at a public offering price of $4.00 per share. In
connection with the IPO, the Company issued to MDB Capital Group, LLC (“MDB”), the underwriter in the IPO, and its
designees warrants to purchase 1,596,956 shares of Common Stock at an exercise price of $5.00 per share. The Company received net
proceeds from the IPO of $59.3 million, after deducting underwriting discounts and commissions of approximately $3.7 million and
other offering expenses of approximately $0.8 million. Upon the closing of the IPO, all of the Company’s shares of redeemable
convertible preferred stock outstanding at the time of the offering were automatically converted into 11,381,999 shares of common
stock. In addition, the warrants issued in connection with the Series A Convertible Redeemable Preferred Stock also converted to
warrants for the purchase of 558,740 shares of the Company’s common stock. In September 2019, the
Company completed an underwritten public offering in which it sold 5,750,000 shares of common stock at a public offering price
of $8.00 per share. The 5,750,000 shares sold included the full exercise of the underwriters’ option to purchase 750,000
shares at a price of $8.00 per share. Concurrent with the underwritten public offering, the Company sold 2,500,000 shares of common
stock to Amgen, Inc. at the public offering price of $8.00 per share in a private placement, pursuant to the terms of the Company’s
License and Collaboration Agreement with Amgen Inc, dated as of November 5, 2018. Aggregate net proceeds from the underwritten
public offering and the concurrent private placement were $62.7 million, net of approximately $2.8 million in underwriting discounts
and commissions and other offering expenses of $0.5 million. The Company has devoted
substantially all of its financial resources and efforts to research and development and expects to continue to incur significant
expenses and increasing operating losses over the next several years due to, among other things, costs related to research funding,
development of its product candidates and its preclinical programs, strategic alliances and the development of its administrative
and commercial organization . The Company will require
substantial additional financing to fund its operations and to continue to execute its strategy. The Company intends to raise capital
through public or private equity financings. The sale of equity and other securities may result in dilution to the Company’s
stockholders and certain of those securities may have rights senior to those of the Company’s existing shares. If the Company
raises additional funds through the issuance of preferred stock, convertible debt securities or other debt financing, these securities
or other debt could contain covenants that would restrict the Company’s operations. Any other third-party funding arrangement
could require the Company to relinquish valuable rights. The source, timing and availability of any future financing will depend
principally upon market conditions, and, more specifically, on the progress of the Company’s clinical development programs.
Funding may not be available when needed, at all, or on terms acceptable to the Company. Lack of necessary funds may require the
Company, among other things, to delay, scale back or eliminate some or all of the Company’s planned operations. Based on the Company’s
business plans, management believes that its cash, cash equivalents and marketable securities on hand at December 31, 2019 are
sufficient to meet the Company’s obligations for at least 12 months from the issuance of these financial statements.</t>
  </si>
  <si>
    <t>Significant Accounting Policies</t>
  </si>
  <si>
    <t>3. SIGNIFICANT ACCOUNTING POLICIES A summary of the significant
accounting policies followed by the Company in the preparation of the financial statements is as follows: Use of estimates The process of preparing
financial statements in conformity with GAAP requires management to make estimates and assumptions that affect the reported amounts
of assets and liabilities and disclosure of assets and liabilities at the date of financial statements and the reported amounts
of expenses during the reporting period. Actual results could differ from those estimates and changes in estimates may occur. 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and reporting segment. Cash, cash equivalents and concentration
of credit risk The Company considers only
those investments which are highly liquid, readily convertible to cash, or that mature within three months from date of purchase
to be cash equivalents. Marketable securities are those investments with original maturities in excess of three months. The carrying
amounts reported in the balance sheets for cash and cash equivalents are valued at cost, which approximates their fair value The Company has no significant
off-balance-sheet concentration of credit risk such as foreign exchange contracts, option contracts or other hedging arrangements.
The Company holds cash and cash equivalents in banks in excess of FDIC insurance limits. However, the Company believes risk of
loss is minimal as the cash and cash equivalents are held by large, highly-rated financial institutions. Marketable Securities The
Company considers securities with original maturities of greater than three months to be available for sale securities. Available
for sale securities with original maturities of greater than one year are recorded as non-current assets. Available for sale securities
are recorded at fair value and unrealized gains and losses are recorded within accumulated other comprehensive income. The estimated
fair value of the available for sale securities is determined based on quoted market prices or rates for similar instruments. In
addition, the cost of debt securities in this category is adjusted for amortization of premium and accretion of discount to maturity. The Company reviews the
status of each security quarterly to determine whether an other-than-temporary impairment has occurred. In making its determination,
the Company considers a number of factors, including: (1) the significance of the decline; (2) whether the security was rated below
investment grade; (3) how long the security has been in an unrealized loss position; and (4) the Company’s ability and intent
to retain the investment for a sufficient period of time for it to recover. The
Company’s available for sale securities are solely invested in U.S. Treasury securities. Financial instruments Cash, cash equivalents
and marketable securities are reflected in the accompanying financial statements at fair value. The carrying amount of accounts
payable and accrued expenses, including accrued research and development expenses, approximates fair value due to the short-term
nature of those instruments. Net loss per common share Net loss per share information
is determined using the two-class method, which includes the weighted-average number of shares of common stock outstanding during
the period and other securities that participate in dividends (a participating security). The Company considered the Series A Preferred
Stock, all of which were automatically converted to common stock upon the Company’s IPO, to be participating securities because
they included rights to participate in dividends, if any, with the common stock. Under the two-class method,
basic net loss per share attributable to common stockholders is computed by dividing the net income (loss) attributable to common
stockholders by the weighted-average number of shares of common stock outstanding during the period. The net loss attributable
to common stockholders is calculated by adjusting the net loss of the Company for the accretion on the Preferred Stock. Net losses
are not allocated to preferred stockholders as they do not have an obligation to share in the Company’s net losses. In periods
with net income attributable to common stockholders, the Company would allocate net income first to preferred stockholders based
on dividend rights under the Company’s certificate of incorporation and then to preferred and common stockholders based on
ownership interests. Diluted net loss per share attributable to common stockholders is computed using the more dilutive of (1)
the two-class method or (2) the if-converted method. Diluted net loss per share
attributable to common stockholders is the same as basic net loss per share attributable to common stockholders for all periods
presented since the effect of potentially dilutive securities are anti-dilutive given the net loss of the Company. Foreign Currency Translation The Company considers the
U.S. dollar to be its functional currency. Expenses denominated in foreign currencies are translated at the exchange rate on the
date the expense is incurred. The effect of exchange rate fluctuations on translating foreign currency assets and liabilities into
U.S. dollars is included in the Statements of Operations. Foreign exchange transaction gains and losses are included in the results
of operations and are not material in the Company’s financial statements. Research and development expenses Research and development
expenses primarily consist of costs associated with the preclinical and clinical development of our product candidate portfolio,
including the following:
● external research and development expenses incurred under arrangements with third parties, such as contract research organizations (CROs) and other vendors and contract manufacturing organizations (CMOs) for the production of drug substance and drug product; and
● employee-related expenses, including salaries, benefits and share-based compensation expense. Research and development
expenses also include costs of acquired product licenses and related technology rights where there is no alternative future use,
costs of prototypes used in research and development, consultant fees and amounts paid to certain of our collaborative partners. All research and development
expenses are charged to operations as incurred in accordance with Financial Accounting Standards Board Accounting Standards Codification
Topic, or ASC, 730, Research and Development. The Company accounts for non-refundable advance payments for goods and services that
will be used in future research and development activities as expenses when the service has been performed or when the goods have
been received, rather than when the payment is made. Accrued Research and Development Expenses As part of the process
of preparing our financial statements, the Company is required to estimate its accrued expenses.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us monthly in arrears for services performed
or when contractual milestones are met. The Company makes estimates of its accrued expenses as of each balance sheet date in our
financial statements based on facts and circumstances known to the Company at that time. The Company periodically confirms the
accuracy of its estimates with the service providers and make adjustments if necessary. The significant estimates in the Company’s
accrued research and development expenses are related to expenses incurred with respect to CROs, CMOs and other vendors in connection
with research and development and manufacturing activities. The Company bases its expense
related to CROs and CMOs on its estimates of the services received and efforts expended pursuant to quotations and contracts with
such vendors that conduct research and development and manufacturing activities on our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applicable
research and development or manufacturing expense. In accruing service fees, the Company estimates the time period over which services
will be performed and the level of effort to be expended in each period. If the actual timing of the performance of services or
the level of effort varies from its estimate, the Company adjusts the accrual or prepaid expense accordingly. Although the Company
does not expect its estimates to be materially different from amounts actually incurred, the Company’s understanding of the
status and timing of services performed relative to the actual status and timing of services performed may vary and could result
in us reporting amounts that are too high or too low in any particular period. There have been no material changes in estimates
for the periods presented. Stock-based compensation expense The Company follows the
provisions of ASC 718, Compensation—Stock Compensation, which requires the measurement and recognition of compensation expense
for all share-based payment awards made to employees and non-employees, including stock options. Stock-based compensation expense
is based on the grant date fair value estimated in accordance with the provisions of ASC 718 and is generally recognized as an
expense over the requisite service period. For grants containing performance-based vesting provisions, the grant-date fair value
of the performance-based stock options is recognized as compensation expense once it is probable that the performance condition
will be achieved. The Company accounts for actual forfeitures in the period the forfeiture occurs. Stock Options The Company estimates the
fair value of stock options on the date of grant using the Black-Scholes option-pricing model. Due to the lack of trading history,
the Company’s computation of stock-price volatility is based on the volatility rates of comparable publicly held companies
over a period equal to the expected term of the options granted by the Company. The Company’s computation of expected term
is determined using the “simplified” method, which is the midpoint between the vesting date and the end of the contractual
term. The Company believes that it does not have sufficient reliable exercise data in order to justify the use of a method other
than the “simplified” method of estimating the expected exercise term of employee stock option grants. The Company
utilizes a dividend yield of zero based on the fact that the Company has never paid cash dividends to stockholders and has no current
intentions to pay cash dividends. The risk-free interest rate is based on the zero-coupon U.S. Treasury yield at the date of grant
for a term equivalent to the expected term of the option. In June 2018, the FASB
issued ASU No. 2018-07, Improvements to Nonemployee Share-Based Payment Accounting, Prior to the third quarter
of 2018, the Company accounted for awards of equity instruments issued to non-employees in accordance with ASC Topic 505-50, Equity-Based
Payment to Non-Employees, Stock-based compensation
expense is included in both research and development expenses and general and administrative expenses in the Statements of Operations. Warrant liability In April 2017, the Company
issued warrants to purchase shares of Series A Convertible Redeemable Preferred Stock in connection with the issuance of the Series
A Preferred Stock. The Company accounted for these warrants as a liability in the financial statements because the underlying instrument
into which the warrants were exercisable contained redemption provisions that were outside the Company’s control. Upon the completion of
the IPO in July 2018, the warrants issued in connection with the Series A Convertible Redeemable Preferred Stock converted to warrants
for the purchase of 558,740 shares of our common stock and the warrants no longer contain redemption provisions that are outside
the Company’s control. The liability associated with these warrants was revalued just prior to the completion of the IPO,
with the change in the fair value of the warrant liability charged to earnings. The warrant liability was then reclassified to
additional paid-in capital upon the completion of the IPO in July 2018. The fair value of the warrants
was determined using the Black-Scholes option-pricing model and were re-measured to fair value at each financial reporting period
date with any changes in fair value recognized in the statements of operations. See Note 8 to our financial statements for further
information. Income taxes The Company utilizes the
liability method of accounting for deferred income taxes, as set forth in ASC 740, Income Taxes. Recent Accounting Pronouncements The Company considers the
applicability and impact of all Accounting Standards Updates (“ASUs”), ASUs not discussed below were assessed and determined
to be either not applicable or are expected to have minimal impact on our consolidated balance sheets or statements of operations. In February 2016, the FASB
issued ASU No. 2016-02, Leases (Topic 842) , In August 2018, the FASB
issued ASU No. 2018-13, Fair Value Measurement (Topic 820) In August 2018, the FASB
issued ASU No. 2018-15, Intangibles - Goodwill and Other - Internal-Use Software Customer’s
Accounting for Implementation Costs Incurred in a Cloud Computing Arrangement That Is a Service Contract In November 2018, the
FASB issued ASU No. 2018-18, Collaborative Arrangements (Topic 808)</t>
  </si>
  <si>
    <t>Capitalization</t>
  </si>
  <si>
    <t>Loss Contingency Amount Reimbursed</t>
  </si>
  <si>
    <t>4. CAPITALIZATION As of December 31, 2019,
the Company had authorized 100,000,000 shares of Common Stock, $0.0001 par value per share, of which 47,658,361 shares were issued
and outstanding. In addition, as of December 31, 2019, the Company had authorized 25,000,000 shares of Preferred Stock, $0.0001
par value per share, of which none were issued and outstanding. As of December 31, 2018,
the Company had authorized 100,000,000 shares of Common Stock, $0.0001 par value per share, of which 37,361,562 shares were issued
and outstanding. In addition, as of December 31, 2018, the Company had authorized 25,000,000 shares of Preferred Stock, $0.0001
par value per share, of which none were issued and outstanding.</t>
  </si>
  <si>
    <t>License and Other Agreements</t>
  </si>
  <si>
    <t>License And Other Agreements</t>
  </si>
  <si>
    <t>5. LICENSE AND OTHER AGREEMENTS In May 2018, the Company
entered into an Asset Purchase Agreement with MacroGenics (the “MacroGenics Asset Purchase Agreement”) pursuant to
which the Company acquired MacroGenics’ interest in teplizumab (renamed PRV-031), a humanized mAb for the treatment of Type
1 Diabetes (T1D). As partial consideration for the MacroGenics Asset Purchase Agreement, the Company granted MacroGenics a warrant
to purchase 2,162,389 shares of the Company’s common stock at an exercise price of $2.50 per share (See Note 11). The Company
is obligated to pay MacroGenics contingent milestone payments totaling $170.0 million upon the achievement of certain regulatory
approval milestones, including $60.0 million payable upon approval of a Biologics License Application (“BLA”) in the
United States. In addition, the Company is obligated to make contingent milestone payments to MacroGenics totaling $225.0 million
upon the achievement of certain sales milestones. The Company has also agreed to pay MacroGenics a single-digit royalty on net
sales of the product. We have also agreed pay third-party obligations, including low single-digit royalties, a portion of which
is creditable against royalties payable to MacroGenics, aggregate milestone payments of up to approximately $1.3 million and other
consideration, for certain third-party intellectual property under agreements the Company is assuming pursuant to the MacroGenics
Asset Purchase Agreement. Further, the Company is required to pay MacroGenics a low double-digit percentage of certain consideration
to the extent it is received in connection with a future grant of rights to PRV-031 by the Company to a third party. The Company
is obligated to use reasonable commercial efforts to develop and seek regulatory approval for PRV-031. As of December 31, 2019,
the Company has not achieved any milestones that would trigger payments to MacroGenics. In May 2018, the Company
entered into a License Agreement with MacroGenics, Inc. (the “MacroGenics License Agreement”), pursuant to which MacroGenics,
Inc. (“MacroGenics”) granted the Company exclusive global rights for the purpose of developing and commercializing
MGD010 (renamed PRV-3279), a humanized protein and a potential treatment for systemic lupus erythematosus (SLE) and other similar
diseases. As partial consideration for the MacroGenics License Agreement, the Company granted MacroGenics a warrant to purchase
270,299 shares of the Company’s common stock at an exercise price of $2.50 per share (See Note 11). The Company is obligated
to make contingent milestone payments to MacroGenics totaling $42.5 million upon the achievement of certain developmental and approval
milestones for the first indication, and an additional $22.5 million upon the achievement of certain regulatory approvals for a
second indication. In addition, the Company is obligated to make contingent milestone payments to MacroGenics totaling $225.0 million
upon the achievement of certain sales milestones. The Company has also agreed to pay MacroGenics a single-digit royalty on net
sales of the product. Further, the Company is required to pay MacroGenics a low double-digit percentage of certain consideration
to the extent received in connection with a future grant of rights to PRV-3279 by the Company to a third party. The Company is
obligated to use commercially reasonable efforts to develop and seek regulatory approval for PRV-3279. The license agreement may
be terminated by either party upon a material breach or bankruptcy of the other party, by Provention without cause upon prior notice
to MacroGenics, and by MacroGenics in the event that the Company challenges the validity of any licensed patent under the agreement,
but only with respect to the challenged patent. The Company recorded the
warrants issued under the MacroGenics Asset Purchase Agreement and the MacroGenics License Agreement at an estimated fair value
of $1.64 per share, approximately $4.0 million in the aggregate, as license fee expense included as part of Research &amp; Development
Expense during the second quarter of 2018. In July 2019, MacroGenics
elected to exercise its warrants for an aggregate of 2,432,688 shares on a cashless basis, resulting in the Company’s net
issuance of 1,948,474 shares. Following the MacroGenics’ July 2019 warrant exercises, the there are no additional warrants
outstanding in connection with the MacroGenics License Agreement and the MacroGenics Asset Purchase Agreement. See Note 11 of these
financial statements for further details of the warrants issued to MacroGenics. In November 2018, the Company
entered into a License and Collaboration Agreement (the “Amgen Agreement”) with Amgen, Inc. (“Amgen”) for
PRV-015 (formerly AMG 714), a novel anti-IL-15 monoclonal antibody being developed for the treatment of gluten-free diet non-responsive
celiac disease (NRCD). Under the terms of the agreement, the Company will conduct and fund a Phase 2b trial in NRCD and lead the
development and regulatory activities for the program. Amgen agreed to make an equity investment of up to $20.0 million in the
Company, subject to certain terms and conditions set forth in the agreement. Amgen is also responsible for the manufacturing of
PRV-015. Upon completion of the Phase 2b trial, a $150.0 million milestone payment is due from Amgen to the Company, plus an additional
regulatory milestone payment, and single digit royalties on future sales. If Amgen elects not to pay the $150.0 million milestone,
AMG 714 rights will be transferred to Company pursuant to a termination license agreement from Amgen and the Company. The Company
will be obligated to make certain contingent milestone payments to Amgen and other third parties totaling up to $70.0 million upon
the achievement of certain clinical and regulatory milestones and a low double-digit royalty on net sales of any approved product
based on the IL-15 technology. The agreement may be terminated by the Company without cause (in which case the exclusive global
rights to the technology will transfer back to Amgen) and by either party upon a material breach. The agreement expires upon the
expiration of Amgen’s last obligation to make royalty payments to Provention (or, the Company’s last obligation to
make royalty payments to Amgen, if the program rights are transferred to the Company). In September 2019, in a private placement
completed concurrently with the Company’s underwritten public offering, Amgen purchased 2,500,000 shares of the Company’s
common stock at the underwritten public offering price of $8.00 per share, for a total investment of $20.0 million. In April 2017, the Company
entered into a License Agreement with Vactech Ltd. (the “Vactech License Agreement”), pursuant to which Vactech Ltd.
(“Vactech”) granted the Company exclusive global rights for the purpose of developing and commercializing the group
B coxsackie virus vaccine (CVB) platform technology. In consideration of the licenses and other rights granted by Vactech, the
Company issued two million shares of its common stock to Vactech. The Company recorded the issuance of the shares at their estimated
fair value of approximately $1.70 per share for a total of $3.4 million as a license fee expense included as part of Research &amp;
Development Expense for the year ended December 31, 2017. Provention paid Vactech a total of approximately $0.5 million for transition
and advisory services during the first 18 months of the term of the agreement. In addition, Provention may be obligated to make
a series of contingent milestone payments to Vactech totaling up to an additional $24.5 million upon the achievement of certain
clinical development and regulatory filing milestones. In addition, the Company has agreed to pay Vactech tiered single-digit royalties
on net sales of any approved product based on the CVB platform technology and three additional payments totaling $19.0 million
upon the achievement of certain annual net sales levels. The Vactech Agreement may be terminated by the Company on a country by
country basis without cause (in which case the exclusive global rights to the technology will transfer back to Vactech) and by
either party upon a material breach or insolvency of the other party. If the Company terminates the agreement with respect to two
or more specified European countries, the agreement will be deemed terminated with respect to all of the EU, and if the Company
terminates the agreement with respect to the United States, the agreement will be deemed terminated with respect to all of North
America. The agreement expires upon the expiration of the Company’s last obligation to make royalty payments to Vactech.
As of December 31, 2019, the Company has not achieved any milestones that would trigger payments to Vactech. In March 2018, the Company
entered into a Development Services Agreement with The Institute of Translational Vaccinology (the “Intravacc Development
Services Agreement”), pursuant to which The Institute of Translational Vaccinology (“Intravacc”) will provide
services related to process development, non-GMP and GMP manufacturing of the Company’s polyvalent coxsackie virus B vaccine
(CVB), including providing proprietary technology for manufacturing purposes. The Company will pay Intravacc approximately 10 million
euros for their services over the development and manufacturing period which we the Company currently expects will last for approximately
24 to 30 months. Each party retains its existing intellectual property and will share newly developed intellectual property via
a fully-paid non-exclusive license between the parties for all development work through phase 1 clinical trials. Any future use,
including commercial use, of Intravacc’s technology will be subject to a separate nonexclusive license agreement. The Intravacc
Development Services Agreement may be terminated by us with ninety days’ notice without cause and by either party upon a
material breach or insolvency of the other party. As of December 31, 2019, the Company had paid Intravacc a total of approximately
8.0 million euros, or approximately $9.4 million, for services provided by Intravacc under the Intravacc Development Services Agreement. In April 2017, the Company
entered into the Janssen CSF-1R License Agreement, pursuant to which Janssen Pharmaceutica NV granted the Company exclusive global
rights for the purpose of developing and commercializing a colony stimulating factor 1 receptor (CSF-1R) inhibitor named JNJ-40346527
(renamed PRV-6527) for inflammatory bowel diseases including Crohn’s disease and UC. The Company evaluated PRV-6527 for Crohn’s
disease in a recently completed Phase 2a clinical trial (the PRINCE study). See Item 1 – Business, Recent Developments In April 2017, the Company
entered into a License, Development and Commercialization Agreement with Janssen Sciences Ireland UC (the “TLR3 License
Agreement”), pursuant to which Janssen Sciences Ireland UC granted the Company exclusive global rights for the purpose of
developing and commercializing JNJ-42915925 (renamed PRV-300), an anti-Toll-Like Receptor 3 (TLR3) antibody. The Company evaluated
PRV-300 for UC in a recently completed Phase 1b trial (the PULSE study). The Company returned the rights to PRV-300 to Janssen
and exercised its termination rights under the TLR3 License Agreement in the third quarter of 2019.</t>
  </si>
  <si>
    <t>Net Loss Per Share of Common Stock</t>
  </si>
  <si>
    <t>Earnings Per Share [Abstract]</t>
  </si>
  <si>
    <t xml:space="preserve">6. NET LOSS PER SHARE OF COMMON STOCK The following table sets
forth the computation of basic and diluted loss per share for the years ended December 31, 2019, 2018, and 2017:
For the Years Ended December 31,
2019 2018 2017
Net loss, basic $ (43,285 ) $ (26,478 ) $ (9,133 )
Accretion of Series A Convertible Redeemable Preferred Stock — (276 ) (343 )
Net loss attributable to common stockholders $ (43,285 ) $ (26,754 ) $ (9,476 )
Weighted average common shares outstanding, basic and diluted 40,747 22,441 9,370
Net loss per common share, basic and diluted $ (1.06 ) $ (1.19 ) $ (1.01 ) The following potentially
dilutive securities have been excluded from the computation of diluted weighted average shares outstanding as they would be antidilutive:
For the Years Ended December 31,
2019 2018 2017
Series A Convertible Redeemable Preferred Stock — — 11,382
Warrants 2,125 4,588 559
Stock options 5,894 3,476 2,708 </t>
  </si>
  <si>
    <t>Accrued Expenses</t>
  </si>
  <si>
    <t>Payables and Accruals [Abstract]</t>
  </si>
  <si>
    <t xml:space="preserve">7. ACCRUED EXPENSES Accrued expenses consisted
of the following:
December 31, 2019 December 31, 2018
Accrued research and development costs $ 1,700 $ 1,023
Accrued professional fees 221 126
Other accrued liabilities 90 154
Accrued compensation 54 —
Total accrued expenses $ 2,065 $ 1,303 </t>
  </si>
  <si>
    <t>Fair Value of Assets and Liabilities</t>
  </si>
  <si>
    <t>Fair Value Disclosures [Abstract]</t>
  </si>
  <si>
    <t>8. FAIR VALUE OF ASSETS AND LIABILITIES
The carrying amounts reported
in the balance sheet for cash and cash equivalents, accounts payable and accrued expenses approximate fair value based on the short-term
nature of these items. In accordance with accounting
principles generally accepted in the United States, fair value is defined as the price that would be received to sell an asset
or paid to transfer a liability in an orderly transaction between market participants at the measurement date. A three-level hierarchy
prioritizes the inputs used to measure fair value as follows: Level 1 –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Company had no assets
or liabilities classified as Level 1 or Level 2 as of December 31, 2018. Liability classified warrants issued in April 2017 to
the placement agent in conjunction with the Series A Preferred Stock offering (see Note 9) were previously classified as Level
3. During the year ended December 31, 2018, the Company recorded $0.5 million of expense related to the change in the fair value
(an increase) of the Series A Preferred Stock warrant liability. Upon the completion of the IPO in July 2018, these warrants converted
to warrants for the purchase of 558,740 shares of our common stock and no longer contain redemption provisions outside the Company’s
control. The liability associated with these warrants was revalued just prior to the completion of the IPO, with the change in
the fair value of the warrant liability charged to earnings. The warrant liability was then reclassified to additional paid-in
capital upon the completion of the IPO in July 2018. The
following table sets forth a summary of the changes in the fair value of the Company’s level 3 financial instruments during
the year ended December 31, 2018:
Balance at December 31, 2017 $ 998
Change in fair value during the period 520
Reclassification to equity upon completion of IPO (1,518 )
Balance at December 31, 2018 $ — The
Company had no level 3 financial instruments during the year ended December 31, 2019. The following is a summary
of assets and their related classifications under the fair value hierarchy:
December 31, 2019
Financial Instruments Carried at Fair Value
Quoted prices in
active markets for Significant other Significant
identical items observable inputs unobservable inputs
(Level 1) (Level 2) (Level 3) Total
Assets:
Cash and cash equivalents 1 $ 39,165 $ — $ — $ 39,165
Investments in U.S. Treasury securities 2 46,208 — — 46,208
December 31, 2018
Financial Instruments Carried at Fair Value
Quoted prices in
active markets for Significant other Significant
identical items observable inputs unobservable inputs
(Level 1) (Level 2) (Level 3) Total
Assets:
Cash and cash equivalents 1 $ 58,539 $ — $ — $ 58,539 (1) (2) The
Company recognizes transfers between levels within the fair value hierarchy, if any, at the end of each quarter. There were no
transfers in or out of Level 1, Level 2 or Level 3 during the years ended December 31, 2019 and 2018. The
Company’s unrealized gain (loss) on its available for sale securities was de minimis during the year ended December 31,
2019.</t>
  </si>
  <si>
    <t>Series A Convertible Redeemable Preferred Stock</t>
  </si>
  <si>
    <t>Equity [Abstract]</t>
  </si>
  <si>
    <t>9. SERIES A CONVERTIBLE REDEEMABLE PREFERRED
STOCK In April 2017, the Company
issued 11,381,999 shares of Series A Convertible Redeemable Preferred Stock for $2.50 per share which raised gross proceeds of
$28.5 million and net cash proceeds of $26.7 million after deducting certain issuance costs including warrants. The Company classified
the Series A Convertible Redeemable Preferred Stock outside of permanent equity based upon the terms of the instrument. See Note
11 for a description of the warrants issued to the placement agent in connection with this transaction. In connection with the
closing of the Company’s IPO in July 2018, all of the Company’s shares of redeemable convertible preferred stock outstanding
at the time of the offering were automatically converted into 11,381,999 shares of common stock.</t>
  </si>
  <si>
    <t>Stock Options</t>
  </si>
  <si>
    <t>Share-based Payment Arrangement [Abstract]</t>
  </si>
  <si>
    <t>10. STOCK OPTIONS In 2017, the Company adopted
the Provention Bio, Inc. 2017 Equity Incentive Plan (the “2017 Plan”). Pursuant to the 2017 Plan, the Company’s
Board of Directors may grant incentive stock options, nonqualified stock options, and restricted stock to employees, officers,
directors, consultants and advisors. As of December 31, 2019, there were options to purchase an aggregate of 5,893,751 shares of
Common Stock outstanding under the 2017 Plan. Options issued under the 2017 Plan are exercisable for up to 10 years from the date
of issuance. There were 937,154 shares available for future grants as of December 31, 2019. In connection with the
evergreen provisions of the 2017 Plan, the number of shares available for issuance under the 2017 Plan was increased by 3,000,000
shares, as determined by the board of directors under the provisions described above, effective as of January 1, 2020. As of January
1, 2020, there were approximately 3,937,154 shares available for future grants. In connection with the
completion of its IPO, the Company amended and restated its 2017 Plan to, among other things, include an evergreen provision, which
would automatically increase the number of shares available for issuance under the 2017 Plan in an amount equal to (1) the difference
between (x) 18% of the total shares of the Company’s common stock outstanding, on a fully diluted basis, on December 31st
of the preceding calendar year, and (y) the total number of shares of the Company’s common stock reserved under the 2017
Plan on December 31st of such preceding calendar year or (2) an amount less than this calculated increase as determined by the
board of directors. Stock-based compensation Total stock-based compensation
expense recognized for both employees and non-employees was as follows:
Years Ended December 31,
2019 2018 2017
Research and development $ 1,296 $ 629 $ 112
General and administrative 1,546 512 95
Total share-based compensation expense $ 2,842 $ 1,141 $ 207 Option activity The Company grants options
with service-based vesting requirements as well as options with performance-based vesting requirements. Generally, the service-based
requirements vest over a four-year period in multiple tranches. Each tranche of the performance-based component vests upon the
achievement of a specific milestone. These milestones are related to the Company’s clinical trials, manufacturing activities,
regulatory activities, and certain other performance metrics. A summary of option activity
for the years ended December 31, 2019 and 2018 are presented below:
Weighted-
Weighted- Average
Average Remaining
Underlying Exercise Contractual Intrinsic
Stock Option Awards Shares Price Term Value
Outstanding at January 1, 2018 2,708 $ 2.50
Granted 855 $ 3.94
Exercised (10 ) $ 2.50
Forfeited or expired (77 ) $ 2.50
Outstanding at December 31, 2018 3,476 $ 2.85 8.8 years $ —
Granted 2,797 $ 10.34
Exercised (79 ) $ 3.66
Forfeited or expired (300 ) $ 4.19
Outstanding at December 31, 2019 5,894 $ 6.33 8.5 years $ 50,530
Exercisable at December 31, 2019 1,901 $ 2.67 7.7 years $ 23,260 The weighted average grant-date
fair value of options granted during the year ended December 31, 2019 was $6.81 per share. As of December 31, 2019, there were
approximately 1,579,000 unvested options subject to performance-based vesting criteria with approximately $9.3 million of unrecognized
compensation expense. This expense will be recognized when each milestone becomes probable of occurring. In addition, as of December
31, 2019, there were approximately 2,414,000 options outstanding subject to time-based vesting with approximately $9.7 million
of unrecognized compensation expense which will be recognized over a period of 3.2 years. Cash proceeds from, and
the aggregate intrinsic value of, stock options exercised during the periods presented below were as follows:
Years Ended December 31,
2019 2018 2017
Cash proceeds from options exercised $ 290 $ 25 $ —
Aggregate intrinsic value of options exercised $ 551 $ 5 $ — The Company uses the Black-Scholes
option-pricing model to estimate the fair value of option awards with the following weighted-average assumptions for the period
indicated:
Years ended December 31,
2019 2018 2017
Exercise Price $ 10.34 $ 3.93 $ 1.81
Expected volatility 72 % 61 % 64 %
Expected dividends — — —
Expected term (in years) 6.3 6.2 6.5
Risk-free interest rate 1.90 % 2.78 % 1.96 % The weighted-average valuation
assumptions were determined as follows:
● Risk-free interest rate: The Company bases the risk-free interest rate on the interest rate payable on U.S. Treasury securities in effect at the time of grant for a period that is commensurate with the assumed expected option term.
● Expected annual dividends: The estimate for annual dividends is 0%, because the Company has not historically paid, and does not expect for the foreseeable future to pay, a dividend.
● Expected stock price volatility: The expected volatility used is based on historical volatilities of similar entities within the Company’s industry which were commensurate with the Company’s expected term assumption.
● Expected term of options: The expected term of options represents the period of time options are expected to be outstanding. The expected term of the options granted to employees is derived from the “simplified” method as described in Staff Accounting Bulletin 107 relating to stock-based compensation, whereby the expected term is an average between the vesting period and contractual period due to the limited operating history. The expected term for options granted to non-employees is equal to the contractual term of the awards.</t>
  </si>
  <si>
    <t>Warrants</t>
  </si>
  <si>
    <t>Warrants and Rights Note Disclosure [Abstract]</t>
  </si>
  <si>
    <t>11. WARRANTS In connection with the
April 2017 sale of Series A Convertible Redeemable Preferred Stock, the Company issued warrants to MDB, the Placement Agent, and
its designees to purchase 558,740 shares of Series A Convertible Redeemable Preferred Stock with an exercise price of $2.50 per
share with a seven-year term. The underlying instrument into which the warrants are exercisable contained redemption provisions
that were outside the Company’s control. Accordingly, these warrants were considered liabilities and at issuance, the fair
value of $0.9 million was recorded as a warrant liability against a reduction to the proceeds from the issuance of the Series A
Convertible Redeemable Preferred Stock. Upon completion of the IPO in July 2018, the warrants automatically became warrants for
the purchase of 558,740 shares of the Company’s common stock and because the warrants no longer contain redemption provisions
outside the Company’s control, the Company determined that equity classification was appropriate. See Note 8 for further
information. In July 2019, certain warrant holders from the Series A Offering elected to exercise warrants for an aggregate of
4,065 shares on a cashless basis, resulting in the Company’s net issuance of 3,167 shares. As of December 31, 2019, there
were 554,675 warrants outstanding related to the Series A Offering. In May 2018, in connection
with the MacroGenics License Agreement and the MacroGenics Asset Purchase Agreement, the Company issued warrants to MacroGenics
to purchase 2,432,688 shares of the Company’s common stock at an exercise price of $2.50 per share. These warrants had a
seven-year term. The Company recorded the warrants issued under MacroGenics License Agreement and the MacroGenics Asset Purchase
Agreement at an estimated fair value of $1.64 per share, approximately $4.0 million in the aggregate, as license fee expense included
as part of Research &amp; Development Expense during the year ended December 31, 2018. The Company used valuation
methods and assumptions that consider, among other factors, the fair value of the underlying stock, risk-free interest rate, volatility,
expected life and dividend rates in estimating fair value for the warrants issued to MacroGenics. The fair values of these instruments
were determined using models based on inputs that require management judgment and estimates. The fair value of the warrants
issued to MacroGenics was measured at issuance on May 7, 2018 using the Black-Scholes option pricing model based on the following
assumptions:
Equity value upon issuance on May 7, 2018 $ 2.58
Exercise Price $ 2.50
Expected volatility 62.0 %
Expected dividends —
Contractual term (in years) 7.0
Risk-free interest rate 2.86 % The MacroGenics warrants
were evaluated under ASC 480, Distinguishing Liabilities from Equity, Derivatives and Hedging In July 2019, MacroGenics
elected to exercise its warrants for an aggregate of 2,432,688 shares on a cashless basis, resulting in the Company’s net
issuance of 1,948,474 shares. Following the MacroGenics’ July 2019 warrant exercises, there were no additional warrants outstanding
in connection with the MacroGenics License Agreement and the MacroGenics Asset Purchase Agreement. In connection with the
Company’s completion of its IPO in July 2018, the Company issued to MDB, the underwriter in the IPO, and its designees warrants
to purchase 1,596,956 shares of the Company’s common stock at an exercise price of $5.00 per share. These warrants have a
five-year term. The Company used valuation
methods and assumptions that consider, among other factors, the fair value of the underlying stock, risk-free interest rate, volatility,
expected life and dividend rates in estimating fair value for the warrants. The fair values of these instruments were determined
using models based on inputs that require management judgment and estimates. The fair value of the warrants
issued to MDB were measured at issuance on July 19, 2018 using the Black-Scholes option-pricing model based on the following assumptions:
Equity value upon issuance on July 19, 2018 $ 4.00
Exercise Price $ 5.00
Expected volatility 60.0 %
Expected dividends —
Contractual term (in years) 5.0
Risk-free interest rate 2.74 % The Company estimated the
fair value of the warrants issued to MDB to be $1.90 per share, approximately $3.0 million in the aggregate, which was recorded
as a cost of the IPO. The MDB warrants were evaluated under ASC 480 and ASC 815 and the Company
determined that equity classification was appropriate. In July 2019, certain
warrant holders from the IPO elected to exercise warrants for an aggregate of 27,063 shares on a cashless basis, resulting in
the Company’s net issuance of 15,746 shares. As of December 31, 2019, there were 1,569,893 warrants outstanding related
to the IPO.</t>
  </si>
  <si>
    <t>Income Taxes</t>
  </si>
  <si>
    <t>Income Tax Disclosure [Abstract]</t>
  </si>
  <si>
    <t>12. INCOME TAXES The Company recorded no
provision or benefit for federal income taxes, as the Company has incurred a net loss for all periods presented, and the Company
has provided a full valuation allowance against its deferred tax assets. For the year ended December 31, 2019, the Company also
recorded no provision or benefit for state income taxes. The Company did record a benefit from state income taxes of approximately
$0.2 million for the year ended December 31, 2018. The benefit from state income taxes solely reflects the reversal of valuation
allowances previously recorded against the Company’s New Jersey State net operating losses (‘NOLs”) that resulted
from the Company’s sale of approximately $2.3 million of its New Jersey state NOLs under the State of New Jersey’s
Technology Business Tax Certificate Transfer Program (the “Program”) for cash proceeds of $0.2 million. The Program
allows qualified technology and biotechnology businesses in New Jersey to sell unused amounts of NOLs and defined research and
development tax credits. At December 31, 2019, the
Company had Federal net operating loss carryforwards of approximately $63.4 million, of which approximately $5.4 million will expire
in varying amounts beginning in 2036. The balance of the Federal net operating loss carryforwards generated in 2018 and prospectively
can be carried forward indefinitely. The Company has state NOLs in various jurisdictions of approximately $60.9 million, certain
of which begin to expire beginning in 2036. Utilization of net operating losses may be subject to substantial annual limitations
due to the “change in ownership” provisions of the Internal Revenue Code, and similar state provisions. The Company
had research and development tax credit carryforwards, including orphan drug tax credits, of approximately $5.3 million at December
31, 2019. Income tax benefits computed
using the federal statutory income tax rate differs from the Company’s effective tax rate primarily due to the following:
For the Years Ended December 31,
2019 2018 2017
Tax Provision at statutory tax rate 21.0 % 21.0 % 34.0 %
Change in federal tax rate - - (29.0 )
Change in valuation allowance (36.5 ) (26.9 ) (12.0 )
Orphan drug credits 10.4 - -
State income taxes, net of federal benefit 6.5 6.2 6.0
Sale of NJ net operating losses - 0.7 -
Permanent items (2.1 ) (0.5 ) -
Other 0.7 0.2 1.0
Effective Tax Rate 0.0 % 0.7 % 0.0 % The components of income tax benefit are as
follows:
For the Years Ended December 31,
2019 2018 2017
Current:
Federal $ — $ — $ —
State — (187 ) —
Deferred:
Federal — — —
State — — —
Income tax benefit $ — $ (187 ) $ — The income tax benefit
for the year ended December 31, 2018 represents the sale by the Company of its 2017 New Jersey state net operating losses, from
which the Company realized $0.2 million. Significant
components of the Company’s net deferred tax assets are as follows:
December 31,
2019 2018
Deferred tax assets:
NOL Carryforward $ 17,520 $ 7,287
Federal research and development credits 5,045 118
Product License 1,768 1,904
Equity compensation 1,018 376
Other 213 70
Total deferred tax assets 25,564 9,755
Less valuation allowance (25,564 ) (9,755 )
Net deferred tax assets $ — $ — The Company’s gross
deferred tax assets of $25.6 million and $9.8 million at December 31, 2019 and 2018, respectively, primarily consist of net operating
loss carryforwards for income tax purposes. A valuation allowance is required to be recorded when it is not more likely than not
that some portion or all of the net deferred tax assets will be realized. Since the Company cannot be assured of generating taxable
income and thereby realizing the net deferred tax assets, a full valuation allowance has been recorded. The Company has no uncertain
tax positions at December 31, 2019. Since the Company is in a loss carryforward position, the Company is generally subject to
US federal and state income tax examinations by tax authorities for all years for which a loss carryforward is available. The
Company has never been, nor is currently under audit. The Company’s policy is to recognize interest accrued related to unrecognized
tax benefits and penalties in income tax expense, however the Company has recorded no such expense to date.</t>
  </si>
  <si>
    <t>Related Party Transactions</t>
  </si>
  <si>
    <t>Related Party Transactions [Abstract]</t>
  </si>
  <si>
    <t>13. RELATED PARTY TRANSACTIONS In connection with the
Company’s Asset Purchase Agreement with MacroGenics, the Company made payments of approximately $0.3 million to Tolerance
Therapeutics, Inc. during the year ended December 31, 2018. The Company did not make any payments to Tolerance Therapeutics Inc.
during the year ended December 31, 2019. Dr. Jeffrey Bluestone, who was appointed to our board of directors in March 2019, is a
majority stockholder in Tolerance Therapeutics, Inc. In July 2018, MDB served
as the underwriter for the Company’s IPO and the Company paid MDB cash underwriters’ fees and expenses of $3.6 million.
Further, the Company issued to MDB underwriter warrants to purchase 1,596,956 shares of the Company’s common stock. The warrants
are exercisable, beginning July 3, 2019 for five years at $5.00 per share. At the time of the IPO, MDB beneficially owned greater
than 5% of the Company’s common stock and one employee of which is a member of the Board of Directors of the Company. See
Notes 2, 4 and 11 for further information. The Company paid transition
service fees of approximately $0.3 million and $0.2 million to Vactech for the years ended December 31, 2018 and 2017 respectively.
The Company made only de minimis payments to Vactech during the year ended December 31, 2019. Until the completion of the Company’s
financing in September 2019, Vactech beneficially owned greater than 5% of the Company’s common stock.</t>
  </si>
  <si>
    <t>Retirement Savings Plan</t>
  </si>
  <si>
    <t>14. RETIREMENT SAVINGS PLAN The Company has an employee
savings and retirement plan which is qualified under Section 401(k) of the Internal Revenue Code. The Company made matching contributions
for the years ended December 31, 2019 and 2018, of approximately $0.1 million and $0.1 million, respectively. The Company’s
matching contributions for the year ended December 31, 2017 were de minimis.</t>
  </si>
  <si>
    <t>Subsequent Events</t>
  </si>
  <si>
    <t>Subsequent Events [Abstract]</t>
  </si>
  <si>
    <t>15. SUBSEQUENT EVENTS On March 12, 2020, the
Company announced positive top-line results from the Phase 1b portion of the PREVAIL (PRV-3279 EVAluation In Lupus) study, which
evaluated PRV-3279 in healthy volunteers. PRV-3279 is a humanized
diabody targeting the B-cell surface proteins, CD32B and CD79B, which has the potential to intercept the pathophysiology of systemic
lupus erythematosus (SLE) and other B cell-mediated autoimmune diseases and prevent or reduce the immunogenicity of biotherapeutics,
including gene therapy products. PRV-3279 was well-tolerated,
with no serious adverse events, and as expected, did not deplete B cells and demonstrated profound and sustained binding to circulating
B lymphocytes, with reduction of circulating immunoglobulin M levels in a dose-proportional manner. While anti-drug antibody production
was observed at both dose levels tested, immunogenicity was found not to affect exposure, safety or pharmacodynamic parameters. Based on the results,
Provention plans to commence the Phase 2a portion of the PREVAIL study in lupus patients in the first half of 2021.</t>
  </si>
  <si>
    <t>Significant Accounting Policies (Policies)</t>
  </si>
  <si>
    <t>Use of Estimates</t>
  </si>
  <si>
    <t>Use of estimates The process of preparing
financial statements in conformity with GAAP requires management to make estimates and assumptions that affect the reported amounts
of assets and liabilities and disclosure of assets and liabilities at the date of financial statements and the reported amounts
of expenses during the reporting period. Actual results could differ from those estimates and changes in estimates may occur.</t>
  </si>
  <si>
    <t>Segment and Geographic Information</t>
  </si>
  <si>
    <t>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and reporting segment.</t>
  </si>
  <si>
    <t>Cash, Cash Equivalents and Concentration of Credit Risk</t>
  </si>
  <si>
    <t>Cash, cash equivalents and concentration
of credit risk The Company considers only
those investments which are highly liquid, readily convertible to cash, or that mature within three months from date of purchase
to be cash equivalents. Marketable securities are those investments with original maturities in excess of three months. The carrying
amounts reported in the balance sheets for cash and cash equivalents are valued at cost, which approximates their fair value The Company has no significant
off-balance-sheet concentration of credit risk such as foreign exchange contracts, option contracts or other hedging arrangements.
The Company holds cash and cash equivalents in banks in excess of FDIC insurance limits. However, the Company believes risk of
loss is minimal as the cash and cash equivalents are held by large, highly-rated financial institutions.</t>
  </si>
  <si>
    <t>Marketable Securities</t>
  </si>
  <si>
    <t>Marketable Securities The
Company considers securities with original maturities of greater than three months to be available for sale securities. Available
for sale securities with original maturities of greater than one year are recorded as non-current assets. Available for sale securities
are recorded at fair value and unrealized gains and losses are recorded within accumulated other comprehensive income. The estimated
fair value of the available for sale securities is determined based on quoted market prices or rates for similar instruments. In
addition, the cost of debt securities in this category is adjusted for amortization of premium and accretion of discount to maturity. The Company reviews the
status of each security quarterly to determine whether an other-than-temporary impairment has occurred. In making its determination,
the Company considers a number of factors, including: (1) the significance of the decline; (2) whether the security was rated below
investment grade; (3) how long the security has been in an unrealized loss position; and (4) the Company’s ability and intent
to retain the investment for a sufficient period of time for it to recover. The
Company’s available for sale securities are solely invested in U.S. Treasury securities.</t>
  </si>
  <si>
    <t>Financial Instruments</t>
  </si>
  <si>
    <t>Financial instruments Cash, cash equivalents
and marketable securities are reflected in the accompanying financial statements at fair value. The carrying amount of accounts
payable and accrued expenses, including accrued research and development expenses, approximates fair value due to the short-term
nature of those instruments.</t>
  </si>
  <si>
    <t>Net Loss Per Common Share</t>
  </si>
  <si>
    <t>Net loss per common share Net loss per share information
is determined using the two-class method, which includes the weighted-average number of shares of common stock outstanding during
the period and other securities that participate in dividends (a participating security). The Company considered the Series A Preferred
Stock, all of which were automatically converted to common stock upon the Company’s IPO, to be participating securities because
they included rights to participate in dividends, if any, with the common stock. Under the two-class method,
basic net loss per share attributable to common stockholders is computed by dividing the net income (loss) attributable to common
stockholders by the weighted-average number of shares of common stock outstanding during the period. The net loss attributable
to common stockholders is calculated by adjusting the net loss of the Company for the accretion on the Preferred Stock. Net losses
are not allocated to preferred stockholders as they do not have an obligation to share in the Company’s net losses. In periods
with net income attributable to common stockholders, the Company would allocate net income first to preferred stockholders based
on dividend rights under the Company’s certificate of incorporation and then to preferred and common stockholders based on
ownership interests. Diluted net loss per share attributable to common stockholders is computed using the more dilutive of (1)
the two-class method or (2) the if-converted method. Diluted net loss per share
attributable to common stockholders is the same as basic net loss per share attributable to common stockholders for all periods
presented since the effect of potentially dilutive securities are anti-dilutive given the net loss of the Company.</t>
  </si>
  <si>
    <t>Foreign Currency Translation</t>
  </si>
  <si>
    <t>Foreign Currency Translation The Company considers
the U.S. dollar to be its functional currency. Expenses denominated in foreign currencies are translated at the exchange rate
on the date the expense is incurred. The effect of exchange rate fluctuations on translating foreign currency assets and liabilities
into U.S. dollars is included in the Statements of Operations. Foreign exchange transaction gains and losses are included in the
results of operations and are not material in the Company’s financial statements.</t>
  </si>
  <si>
    <t>Research and Development Expenses</t>
  </si>
  <si>
    <t>Research and development expenses Research and development
expenses primarily consist of costs associated with the preclinical and clinical development of our product candidate portfolio,
including the following:
● external research and development expenses incurred under arrangements with third parties, such as contract research organizations (CROs) and other vendors and contract manufacturing organizations (CMOs) for the production of drug substance and drug product; and
● employee-related expenses, including salaries, benefits and share-based compensation expense. Research and development
expenses also include costs of acquired product licenses and related technology rights where there is no alternative future use,
costs of prototypes used in research and development, consultant fees and amounts paid to certain of our collaborative partners. All research and development
expenses are charged to operations as incurred in accordance with Financial Accounting Standards Board Accounting Standards Codification
Topic, or ASC, 730, Research and Development. The Company accounts for non-refundable advance payments for goods and services that
will be used in future research and development activities as expenses when the service has been performed or when the goods have
been received, rather than when the payment is made. Accrued Research and Development Expenses As part of the process
of preparing our financial statements, the Company is required to estimate its accrued expenses.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us monthly in arrears for services performed
or when contractual milestones are met. The Company makes estimates of its accrued expenses as of each balance sheet date in our
financial statements based on facts and circumstances known to the Company at that time. The Company periodically confirms the
accuracy of its estimates with the service providers and make adjustments if necessary. The significant estimates in the Company’s
accrued research and development expenses are related to expenses incurred with respect to CROs, CMOs and other vendors in connection
with research and development and manufacturing activities. The Company bases its
expense related to CROs and CMOs on its estimates of the services received and efforts expended pursuant to quotations and contracts
with such vendors that conduct research and development and manufacturing activities on our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applicable research and development or manufacturing expense. In accruing service fees, the Company estimates the time period
over which services will be performed and the level of effort to be expended in each period. If the actual timing of the performance
of services or the level of effort varies from its estimate, the Company adjusts the accrual or prepaid expense accordingly. Although
the Company does not expect its estimates to be materially different from amounts actually incurred, the Company’s understanding
of the status and timing of services performed relative to the actual status and timing of services performed may vary and could
result in us reporting amounts that are too high or too low in any particular period. There have been no material changes in estimates
for the periods presented.</t>
  </si>
  <si>
    <t>Stock-based Compensation Expense</t>
  </si>
  <si>
    <t>Stock-based compensation expense The Company follows the
provisions of ASC 718, Compensation—Stock Compensation, which requires the measurement and recognition of compensation expense
for all share-based payment awards made to employees and non-employees, including stock options. Stock-based compensation expense
is based on the grant date fair value estimated in accordance with the provisions of ASC 718 and is generally recognized as an
expense over the requisite service period. For grants containing performance-based vesting provisions, the grant-date fair value
of the performance-based stock options is recognized as compensation expense once it is probable that the performance condition
will be achieved. The Company accounts for actual forfeitures in the period the forfeiture occurs. Stock Options The Company estimates the
fair value of stock options on the date of grant using the Black-Scholes option-pricing model. Due to the lack of trading history,
the Company’s computation of stock-price volatility is based on the volatility rates of comparable publicly held companies
over a period equal to the expected term of the options granted by the Company. The Company’s computation of expected term
is determined using the “simplified” method, which is the midpoint between the vesting date and the end of the contractual
term. The Company believes that it does not have sufficient reliable exercise data in order to justify the use of a method other
than the “simplified” method of estimating the expected exercise term of employee stock option grants. The Company
utilizes a dividend yield of zero based on the fact that the Company has never paid cash dividends to stockholders and has no current
intentions to pay cash dividends. The risk-free interest rate is based on the zero-coupon U.S. Treasury yield at the date of grant
for a term equivalent to the expected term of the option. In June 2018, the FASB
issued ASU No. 2018-07, Improvements to Nonemployee Share-Based Payment Accounting, Prior to the third quarter
of 2018, the Company accounted for awards of equity instruments issued to non-employees in accordance with ASC Topic 505-50, Equity-Based
Payment to Non-Employees, Stock-based compensation
expense is included in both research and development expenses and general and administrative expenses in the Statements of Operations.</t>
  </si>
  <si>
    <t>Warrant Liability</t>
  </si>
  <si>
    <t>Warrant liability In April 2017, the Company
issued warrants to purchase shares of Series A Convertible Redeemable Preferred Stock in connection with the issuance of the Series
A Preferred Stock. The Company accounted for these warrants as a liability in the financial statements because the underlying instrument
into which the warrants were exercisable contained redemption provisions that were outside the Company’s control. Upon the completion of
the IPO in July 2018, the warrants issued in connection with the Series A Convertible Redeemable Preferred Stock converted to warrants
for the purchase of 558,740 shares of our common stock and the warrants no longer contain redemption provisions that are outside
the Company’s control. The liability associated with these warrants was revalued just prior to the completion of the IPO,
with the change in the fair value of the warrant liability charged to earnings. The warrant liability was then reclassified to
additional paid-in capital upon the completion of the IPO in July 2018. The fair value of the
warrants was determined using the Black-Scholes option-pricing model and were re-measured to fair value at each financial reporting
period date with any changes in fair value recognized in the statements of operations. See Note 8 to our financial statements
for further information.</t>
  </si>
  <si>
    <t>Income taxes The Company utilizes the
liability method of accounting for deferred income taxes, as set forth in ASC 740, Income Taxes.</t>
  </si>
  <si>
    <t>Recent Accounting Pronouncements</t>
  </si>
  <si>
    <t>Recent Accounting Pronouncements The Company considers the
applicability and impact of all Accounting Standards Updates (“ASUs”), ASUs not discussed below were assessed and determined
to be either not applicable or are expected to have minimal impact on our consolidated balance sheets or statements of operations. In February 2016, the FASB
issued ASU No. 2016-02, Leases (Topic 842) , In August 2018, the FASB
issued ASU No. 2018-13, Fair Value Measurement (Topic 820) In August 2018, the FASB
issued ASU No. 2018-15, Intangibles - Goodwill and Other - Internal-Use Software Customer’s
Accounting for Implementation Costs Incurred in a Cloud Computing Arrangement That Is a Service Contract In November 2018, the
FASB issued ASU No. 2018-18, Collaborative Arrangements (Topic 808)</t>
  </si>
  <si>
    <t>Net Loss Per Share of Common Stock (Tables)</t>
  </si>
  <si>
    <t>Schedule of Computation of Basic and Diluted Loss Per Share</t>
  </si>
  <si>
    <t>The following table sets
forth the computation of basic and diluted loss per share for the years ended December 31, 2019, 2018, and 2017:
For the Years Ended December 31,
2019 2018 2017
Net loss, basic $ (43,285 ) $ (26,478 ) $ (9,133 )
Accretion of Series A Convertible Redeemable Preferred Stock — (276 ) (343 )
Net loss attributable to common stockholders $ (43,285 ) $ (26,754 ) $ (9,476 )
Weighted average common shares outstanding, basic and diluted 40,747 22,441 9,370
Net loss per common share, basic and diluted $ (1.06 ) $ (1.19 ) $ (1.01 )</t>
  </si>
  <si>
    <t>Schedule of Antidilutive Securities Excluded from Computation of Earnings Per Share</t>
  </si>
  <si>
    <t xml:space="preserve">The following potentially
dilutive securities have been excluded from the computation of diluted weighted average shares outstanding as they would be antidilutive:
For the Years Ended December 31,
2019 2018 2017
Series A Convertible Redeemable Preferred Stock — — 11,382
Warrants 2,125 4,588 559
Stock options 5,894 3,476 2,708 </t>
  </si>
  <si>
    <t>Accrued Expenses (Tables)</t>
  </si>
  <si>
    <t>Schedule of Accrued Expenses</t>
  </si>
  <si>
    <t xml:space="preserve">Accrued expenses consisted
of the following:
December 31, 2019 December 31, 2018
Accrued research and development costs $ 1,700 $ 1,023
Accrued professional fees 221 126
Other accrued liabilities 90 154
Accrued compensation 54 —
Total accrued expenses $ 2,065 $ 1,303 </t>
  </si>
  <si>
    <t>Fair Value of Assets and Liabilities (Tables)</t>
  </si>
  <si>
    <t>Summary of Changes in Fair Value of Level 3 Financial Instruments</t>
  </si>
  <si>
    <t>The
following table sets forth a summary of the changes in the fair value of the Company’s level 3 financial instruments during
the year ended December 31, 2018:
Balance at December 31, 2017 $ 998
Change in fair value during the period 520
Reclassification to equity upon completion of IPO (1,518 )
Balance at December 31, 2018 $ —</t>
  </si>
  <si>
    <t>Schedule of Assets and Liabilities Measured at Fair Value on Recurring Basis</t>
  </si>
  <si>
    <t xml:space="preserve">The following is a summary
of assets and their related classifications under the fair value hierarchy:
December 31, 2019
Financial Instruments Carried at Fair Value
Quoted prices in
active markets for Significant other Significant
identical items observable inputs unobservable inputs
(Level 1) (Level 2) (Level 3) Total
Assets:
Cash and cash equivalents 1 $ 39,165 $ — $ — $ 39,165
Investments in U.S. Treasury securities 2 46,208 — — 46,208
December 31, 2018
Financial Instruments Carried at Fair Value
Quoted prices in
active markets for Significant other Significant
identical items observable inputs unobservable inputs
(Level 1) (Level 2) (Level 3) Total
Assets:
Cash and cash equivalents 1 $ 58,539 $ — $ — $ 58,539 (1) (2) </t>
  </si>
  <si>
    <t>Stock Options (Tables)</t>
  </si>
  <si>
    <t>Schedule of Stock-based Compensation Expense</t>
  </si>
  <si>
    <t xml:space="preserve">Total stock-based compensation
expense recognized for both employees and non-employees was as follows:
Years Ended December 31,
2019 2018 2017
Research and development $ 1,296 $ 629 $ 112
General and administrative 1,546 512 95
Total share-based compensation expense $ 2,842 $ 1,141 $ 207 </t>
  </si>
  <si>
    <t>Summary of Stock Option Activity</t>
  </si>
  <si>
    <t xml:space="preserve">A summary of option activity
for the years ended December 31, 2019 and 2018 are presented below:
Weighted-
Weighted- Average
Average Remaining
Underlying Exercise Contractual Intrinsic
Stock Option Awards Shares Price Term Value
Outstanding at January 1, 2018 2,708 $ 2.50
Granted 855 $ 3.94
Exercised (10 ) $ 2.50
Forfeited or expired (77 ) $ 2.50
Outstanding at December 31, 2018 3,476 $ 2.85 8.8 years $ —
Granted 2,797 $ 10.34
Exercised (79 ) $ 3.66
Forfeited or expired (300 ) $ 4.19
Outstanding at December 31, 2019 5,894 $ 6.33 8.5 years $ 50,530
Exercisable at December 31, 2019 1,901 $ 2.67 7.7 years $ 23,260 </t>
  </si>
  <si>
    <t>Schedule of Aggregated Intrinsic Value of Stock Option Exercised</t>
  </si>
  <si>
    <t xml:space="preserve">Cash proceeds from, and
the aggregate intrinsic value of, stock options exercised during the periods presented below were as follows:
Years Ended December 31,
2019 2018 2017
Cash proceeds from options exercised $ 290 $ 25 $ —
Aggregate intrinsic value of options exercised $ 551 $ 5 $ — </t>
  </si>
  <si>
    <t>Schedule of Share-based Compensation Valuation of Assumptions</t>
  </si>
  <si>
    <t>The Company uses the Black-Scholes
option-pricing model to estimate the fair value of option awards with the following weighted-average assumptions for the period
indicated:
Years ended December 31,
2019 2018 2017
Exercise Price $ 10.34 $ 3.93 $ 1.81
Expected volatility 72 % 61 % 64 %
Expected dividends — — —
Expected term (in years) 6.3 6.2 6.5
Risk-free interest rate 1.90 % 2.78 % 1.96 %</t>
  </si>
  <si>
    <t>Warrants (Tables)</t>
  </si>
  <si>
    <t>MacroGenics, Inc. [Member]</t>
  </si>
  <si>
    <t>Schedule of Fair Value of Warrants Issued</t>
  </si>
  <si>
    <t>The fair value of the warrants
issued to MacroGenics was measured at issuance on May 7, 2018 using the Black-Scholes option pricing model based on the following
assumptions:
Equity value upon issuance on May 7, 2018 $ 2.58
Exercise Price $ 2.50
Expected volatility 62.0 %
Expected dividends —
Contractual term (in years) 7.0
Risk-free interest rate 2.86 %</t>
  </si>
  <si>
    <t>MDB Capital Group, LLC [Member]</t>
  </si>
  <si>
    <t>The fair value of the warrants
issued to MDB were measured at issuance on July 19, 2018 using the Black-Scholes option-pricing model based on the following assumptions:
Equity value upon issuance on July 19, 2018 $ 4.00
Exercise Price $ 5.00
Expected volatility 60.0 %
Expected dividends —
Contractual term (in years) 5.0
Risk-free interest rate 2.74 %</t>
  </si>
  <si>
    <t>Income Taxes (Tables)</t>
  </si>
  <si>
    <t>Schedule of Effective Tax Rate</t>
  </si>
  <si>
    <t>Income tax benefits computed
using the federal statutory income tax rate differs from the Company’s effective tax rate primarily due to the following:
For the Years Ended December 31,
2019 2018 2017
Tax Provision at statutory tax rate 21.0 % 21.0 % 34.0 %
Change in federal tax rate - - (29.0 )
Change in valuation allowance (36.5 ) (26.9 ) (12.0 )
Orphan drug credits 10.4 - -
State income taxes, net of federal benefit 6.5 6.2 6.0
Sale of NJ net operating losses - 0.7 -
Permanent items (2.1 ) (0.5 ) -
Other 0.7 0.2 1.0
Effective Tax Rate 0.0 % 0.7 % 0.0 %</t>
  </si>
  <si>
    <t>Schedule of Components of Income Tax Benefits</t>
  </si>
  <si>
    <t xml:space="preserve">The components of income tax benefit are as
follows:
For the Years Ended December 31,
2019 2018 2017
Current:
Federal $ — $ — $ —
State — (187 ) —
Deferred:
Federal — — —
State — — —
Income tax benefit $ — $ (187 ) $ — </t>
  </si>
  <si>
    <t>Schedule of Deferred Tax Assets</t>
  </si>
  <si>
    <t xml:space="preserve">Significant
components of the Company’s net deferred tax assets are as follows:
December 31,
2019 2018
Deferred tax assets:
NOL Carryforward $ 17,520 $ 7,287
Federal research and development credits 5,045 118
Product License 1,768 1,904
Equity compensation 1,018 376
Other 213 70
Total deferred tax assets 25,564 9,755
Less valuation allowance (25,564 ) (9,755 )
Net deferred tax assets $ — $ — </t>
  </si>
  <si>
    <t>Liquidity (Details Narrative) - USD ($) $ / shares in Units, $ in Thousands</t>
  </si>
  <si>
    <t>1 Months Ended</t>
  </si>
  <si>
    <t>Sep. 30, 2019</t>
  </si>
  <si>
    <t>Jul. 31, 2018</t>
  </si>
  <si>
    <t>Apr. 30, 2017</t>
  </si>
  <si>
    <t>Jul. 19, 2018</t>
  </si>
  <si>
    <t>Number of common stock shares issued and sold</t>
  </si>
  <si>
    <t>Proceeds from initial public offering</t>
  </si>
  <si>
    <t>Underwriting discounts and commissions</t>
  </si>
  <si>
    <t>Other offering expenses</t>
  </si>
  <si>
    <t>Aggregate net proceeds from underwritten public offering and Amgen private placement.</t>
  </si>
  <si>
    <t>Option [Member]</t>
  </si>
  <si>
    <t>Warrant exercise price per share</t>
  </si>
  <si>
    <t>IPO [Member]</t>
  </si>
  <si>
    <t>Public offering price per share</t>
  </si>
  <si>
    <t>Preferred stock shares converted into common stock</t>
  </si>
  <si>
    <t>IPO [Member] | MDB Capital Group, LLC [Member]</t>
  </si>
  <si>
    <t>Warrant to purchase shares of common stock</t>
  </si>
  <si>
    <t>Private Placement [Member] | Amgen Inc [Member]</t>
  </si>
  <si>
    <t>Series A Convertible Redeemable Preferred Stock [Member]</t>
  </si>
  <si>
    <t>Number of preferred stock shares issued</t>
  </si>
  <si>
    <t>Shares issued price per share</t>
  </si>
  <si>
    <t>Series A Convertible Redeemable Preferred Stock [Member] | IPO [Member]</t>
  </si>
  <si>
    <t>Significant Accounting Policies (Details Narrative)</t>
  </si>
  <si>
    <t>Dec. 31, 2019Segment</t>
  </si>
  <si>
    <t>Jul. 31, 2018shares</t>
  </si>
  <si>
    <t>Number of operating and reporting segment | Segment</t>
  </si>
  <si>
    <t>IPO [Member] | Series A Convertible Redeemable Preferred Stock [Member]</t>
  </si>
  <si>
    <t>Warrants to purchase a shares of common stock | shares</t>
  </si>
  <si>
    <t>Capitalization (Details Narrative) - $ / shares</t>
  </si>
  <si>
    <t>License and Other Agreements (Details Narrative) $ / shares in Units, € in Thousands, $ in Thousands</t>
  </si>
  <si>
    <t>Sep. 30, 2019USD ($)$ / sharesshares</t>
  </si>
  <si>
    <t>Jul. 31, 2019shares</t>
  </si>
  <si>
    <t>Nov. 30, 2018USD ($)</t>
  </si>
  <si>
    <t>May 31, 2018USD ($)$ / sharesshares</t>
  </si>
  <si>
    <t>Mar. 31, 2018EUR (€)</t>
  </si>
  <si>
    <t>Apr. 30, 2017USD ($)$ / shares</t>
  </si>
  <si>
    <t>Dec. 31, 2019USD ($)</t>
  </si>
  <si>
    <t>Dec. 31, 2019EUR (€)</t>
  </si>
  <si>
    <t>Dec. 31, 2018USD ($)</t>
  </si>
  <si>
    <t>May 07, 2018$ / shares</t>
  </si>
  <si>
    <t>Number of common stock shares issued and sold | shares</t>
  </si>
  <si>
    <t>Total investment value</t>
  </si>
  <si>
    <t>Biologics License Application [Member]</t>
  </si>
  <si>
    <t>Amount payable by the entity on achievement of various milestones</t>
  </si>
  <si>
    <t>MacroGenics Asset Purchase Agreement and MacroGenics License Agreement [Member]</t>
  </si>
  <si>
    <t>Fair value per share of each warrant | $ / shares</t>
  </si>
  <si>
    <t>Warrants issued during period, fair value</t>
  </si>
  <si>
    <t>License And Collaboration Agreement [Member]</t>
  </si>
  <si>
    <t>Intravacc Development Services Agreement [Member]</t>
  </si>
  <si>
    <t>Payments made for development and manufacturing services</t>
  </si>
  <si>
    <t>Intravacc Development Services Agreement [Member] | Euro [Member]</t>
  </si>
  <si>
    <t>Payments made for development and manufacturing services | €</t>
  </si>
  <si>
    <t>Warrant exercise price per share | $ / shares</t>
  </si>
  <si>
    <t>Number of elected warrants exercise on a cashless basis | shares</t>
  </si>
  <si>
    <t>Exercise of warrants net of shares issued | shares</t>
  </si>
  <si>
    <t>MacroGenics, Inc. [Member] | Asset Purchase Agreement [Member]</t>
  </si>
  <si>
    <t>Warrant to purchase shares of common stock | shares</t>
  </si>
  <si>
    <t>MacroGenics, Inc. [Member] | Asset Purchase Agreement [Member] | Maximum [Member]</t>
  </si>
  <si>
    <t>MacroGenics, Inc. [Member] | License Agreement [Member]</t>
  </si>
  <si>
    <t>MacroGenics, Inc. [Member] | License Agreement [Member] | First Indication [Member]</t>
  </si>
  <si>
    <t>MacroGenics, Inc. [Member] | License Agreement [Member] | Second Indication [Member]</t>
  </si>
  <si>
    <t>Amgen Inc [Member] | Private Placement [Member]</t>
  </si>
  <si>
    <t>Public offering price per share | $ / shares</t>
  </si>
  <si>
    <t>Amgen Inc [Member] | License And Collaboration Agreement [Member]</t>
  </si>
  <si>
    <t>Amount receivable on achievement of milestone</t>
  </si>
  <si>
    <t>Equity investment</t>
  </si>
  <si>
    <t>Vactech [Member] | License Agreement [Member]</t>
  </si>
  <si>
    <t>Estimated fair value of shares | $ / shares</t>
  </si>
  <si>
    <t>Payments made on tiered single-digit royalties</t>
  </si>
  <si>
    <t>Vactech [Member] | License Agreement [Member] | Research and Development [Member]</t>
  </si>
  <si>
    <t>Vactech [Member] | License Agreement [Member] | First 18 Months [Member]</t>
  </si>
  <si>
    <t>Payments on transition and advisory services</t>
  </si>
  <si>
    <t>Janssen Pharmaceutica NV [Member] | License, Development and Commercialization Agreement [Member]</t>
  </si>
  <si>
    <t>Janssen Pharmaceutica NV [Member] | License, Development and Commercialization Agreement [Member] | First Indication [Member]</t>
  </si>
  <si>
    <t>Janssen Pharmaceutica NV [Member] | License, Development and Commercialization Agreement [Member] | Second Indication [Member]</t>
  </si>
  <si>
    <t>Net Loss Per Share of Common Stock - Schedule of Computation of Basic and Diluted Loss Per Share (Details) - USD ($) $ / shares in Units, $ in Thousands</t>
  </si>
  <si>
    <t>Net loss, basic</t>
  </si>
  <si>
    <t>Net Loss Per Share of Common Stock - Schedule of Antidilutive Securities Excluded from Computation of Earnings Per Share (Details) - shares</t>
  </si>
  <si>
    <t>Antidilutive securities excluded from computation of earnings per share</t>
  </si>
  <si>
    <t>Warrants [Member]</t>
  </si>
  <si>
    <t>Stock Options [Member]</t>
  </si>
  <si>
    <t>Accrued Expenses - Schedule of Accrued Expenses (Details) - USD ($) $ in Thousands</t>
  </si>
  <si>
    <t>Accrued research and development costs</t>
  </si>
  <si>
    <t>Accrued professional fees</t>
  </si>
  <si>
    <t>Other accrued liabilities</t>
  </si>
  <si>
    <t>Accrued compensation</t>
  </si>
  <si>
    <t>Total accrued expenses</t>
  </si>
  <si>
    <t>Fair Value of Assets and Liabilities (Details Narrative) - USD ($) $ in Thousands</t>
  </si>
  <si>
    <t>Fair Value of Assets and Liabilities - Summary of Changes in Fair Value of Level 3 Financial Instruments (Details) - USD ($) $ in Thousands</t>
  </si>
  <si>
    <t>Beginning Balance</t>
  </si>
  <si>
    <t>Change in fair value during the period</t>
  </si>
  <si>
    <t>Reclassification to equity upon completion of IPO</t>
  </si>
  <si>
    <t>Ending Balance</t>
  </si>
  <si>
    <t>Fair Value of Assets and Liabilities - Schedule of Assets and Liabilities Measured at Fair Value on Recurring Basis (Details) - USD ($) $ in Thousands</t>
  </si>
  <si>
    <t>Investments in U.S. Treasury securities</t>
  </si>
  <si>
    <t>[2]</t>
  </si>
  <si>
    <t>Quoted Prices in Active Markets for Identical Items (Level 1) [Member]</t>
  </si>
  <si>
    <t>Significant Other Observable Inputs (Level 2) [Member]</t>
  </si>
  <si>
    <t>Significant Unobservable Inputs (Level 3) [Member]</t>
  </si>
  <si>
    <t>Investments in U.S. Treasury securities are classified as available for sale securities</t>
  </si>
  <si>
    <t>Series A Convertible Redeemable Preferred Stock (Details Narrative) - USD ($) $ / shares in Units, $ in Thousands</t>
  </si>
  <si>
    <t>Net proceeds from issuance of convertible preferred stock</t>
  </si>
  <si>
    <t>Number of shares issued during period</t>
  </si>
  <si>
    <t>Gross proceeds from issuance of convertible preferred stock</t>
  </si>
  <si>
    <t>Stock Options (Details Narrative) - USD ($) $ / shares in Units, $ in Thousands</t>
  </si>
  <si>
    <t>Jan. 02, 2020</t>
  </si>
  <si>
    <t>Number of options shares available for future grants</t>
  </si>
  <si>
    <t>Annual dividend percentage</t>
  </si>
  <si>
    <t>0.00%</t>
  </si>
  <si>
    <t>Stock Option One [Member]</t>
  </si>
  <si>
    <t>Weighted average grant-date fair value of options granted</t>
  </si>
  <si>
    <t>Number of options unvested</t>
  </si>
  <si>
    <t>Unrecognized compensation expense</t>
  </si>
  <si>
    <t>Stock Option Two [Member]</t>
  </si>
  <si>
    <t>Unrecognized compensation period for recognition</t>
  </si>
  <si>
    <t>3 years 2 months 12 days</t>
  </si>
  <si>
    <t>2017 Plan [Member]</t>
  </si>
  <si>
    <t>Number of options to purchase shares of common stock outstanding</t>
  </si>
  <si>
    <t>Options exercisable term</t>
  </si>
  <si>
    <t>10 years</t>
  </si>
  <si>
    <t>Number of shares, description</t>
  </si>
  <si>
    <t xml:space="preserve">The number of shares available for issuance under the 2017 Plan in an amount equal to (1) the difference between (x) 18% of the total shares of the Company's common stock outstanding, on a fully diluted basis, on December 31st of the preceding calendar year, and (y) the total number of shares of the Company's common stock reserved under the 2017 Plan on December 31st of such preceding calendar year or (2) an amount less than this calculated increase as determined by the board of directors. </t>
  </si>
  <si>
    <t>2017 Plan [Member] | Subsequent Event [Member]</t>
  </si>
  <si>
    <t>2017 Plan [Member] | Subsequent Event [Member] | Maximum [Member]</t>
  </si>
  <si>
    <t>Stock Options - Schedule of Stock-based Compensation Expense (Details) - USD ($) $ in Thousands</t>
  </si>
  <si>
    <t>Total stock-based compensation expense</t>
  </si>
  <si>
    <t>Research and Development [Member]</t>
  </si>
  <si>
    <t>General and Administrative [Member]</t>
  </si>
  <si>
    <t>Stock Options - Summary of Stock Option Activity (Details) - Stock Option [Member] - USD ($) $ / shares in Units, $ in Thousands</t>
  </si>
  <si>
    <t>Stock Options Underlying Shares, Outstanding beginning</t>
  </si>
  <si>
    <t>Stock Options Underlying Shares, Granted</t>
  </si>
  <si>
    <t>Stock Options Underlying Shares, Exercised</t>
  </si>
  <si>
    <t>Stock Options Underlying Shares, Forfeited or expired</t>
  </si>
  <si>
    <t>Stock Options Underlying Shares, Outstanding ending balance</t>
  </si>
  <si>
    <t>Stock Options Underlying Shares, Exercisable</t>
  </si>
  <si>
    <t>Weighted-Average Exercise Price, Outstanding beginning balance</t>
  </si>
  <si>
    <t>Weighted-Average Exercise Price, Granted</t>
  </si>
  <si>
    <t>Weighted-Average Exercise Price, Exercised</t>
  </si>
  <si>
    <t>Weighted-Average Exercise Price, Forfeited or expired</t>
  </si>
  <si>
    <t>Weighted-Average Exercise Price, Outstanding ending balance</t>
  </si>
  <si>
    <t>Weighted-Average Exercise Price, Exercisable</t>
  </si>
  <si>
    <t>Weighted-Average Remaining Contractual Term, Outstanding</t>
  </si>
  <si>
    <t>8 years 6 months</t>
  </si>
  <si>
    <t>8 years 9 months 18 days</t>
  </si>
  <si>
    <t>Weighted-Average Remaining Contractual Term, Exercisable</t>
  </si>
  <si>
    <t>7 years 8 months 12 days</t>
  </si>
  <si>
    <t>Intrinsic Value, Outstanding Beginning</t>
  </si>
  <si>
    <t>Intrinsic Value, Outstanding Ending</t>
  </si>
  <si>
    <t>Intrinsic Value, Exercisable</t>
  </si>
  <si>
    <t>Stock Options - Schedule of Aggregated Intrinsic Value of Stock Option Exercised (Details) - USD ($) $ in Thousands</t>
  </si>
  <si>
    <t>Cash proceeds from options exercised</t>
  </si>
  <si>
    <t>Aggregate intrinsic value of options exercised</t>
  </si>
  <si>
    <t>Stock Options - Schedule of Share-based Compensation Valuation of Assumptions (Details) - $ / shares</t>
  </si>
  <si>
    <t>Exercise Price</t>
  </si>
  <si>
    <t>Expected volatility</t>
  </si>
  <si>
    <t>72.00%</t>
  </si>
  <si>
    <t>61.00%</t>
  </si>
  <si>
    <t>64.00%</t>
  </si>
  <si>
    <t>Expected dividends</t>
  </si>
  <si>
    <t>Expected term (in years)</t>
  </si>
  <si>
    <t>6 years 3 months 19 days</t>
  </si>
  <si>
    <t>6 years 2 months 12 days</t>
  </si>
  <si>
    <t>6 years 6 months</t>
  </si>
  <si>
    <t>Risk-free interest rate</t>
  </si>
  <si>
    <t>1.90%</t>
  </si>
  <si>
    <t>2.78%</t>
  </si>
  <si>
    <t>1.96%</t>
  </si>
  <si>
    <t>Warrants (Details Narrative) - USD ($) $ / shares in Units, $ in Thousands</t>
  </si>
  <si>
    <t>Jul. 31, 2019</t>
  </si>
  <si>
    <t>May 31, 2018</t>
  </si>
  <si>
    <t>May 07, 2018</t>
  </si>
  <si>
    <t>Fair value of warrant issued</t>
  </si>
  <si>
    <t>Number of elected warrants exercise on a cashless basis</t>
  </si>
  <si>
    <t>Exercise of warrants net of shares issued</t>
  </si>
  <si>
    <t>Series A Offering [Member]</t>
  </si>
  <si>
    <t>Number of warrants issued to purchase common shares</t>
  </si>
  <si>
    <t>MacroGenics License Agreement &amp; MacroGenics Asset Purchase Agreement [Member]</t>
  </si>
  <si>
    <t>Warrant term</t>
  </si>
  <si>
    <t>7 years</t>
  </si>
  <si>
    <t>MacroGenics License Agreement &amp; MacroGenics Asset Purchase Agreement [Member] | Research and Development [Member] | MacroGenics, Inc. [Member]</t>
  </si>
  <si>
    <t>Fair value per share of each warrant</t>
  </si>
  <si>
    <t>5 years</t>
  </si>
  <si>
    <t>Fair value of warrants for MDB</t>
  </si>
  <si>
    <t>IPO [Member] | Warrant [Member]</t>
  </si>
  <si>
    <t>Certain Warrant Holders [Member] | Series A Offering [Member]</t>
  </si>
  <si>
    <t>Certain Warrant Holders [Member] | IPO [Member]</t>
  </si>
  <si>
    <t>Series A Convertible Redeemable Preferred Stock [Member] | Placement Agent [Member]</t>
  </si>
  <si>
    <t>Warrant liability</t>
  </si>
  <si>
    <t>Warrants - Schedule of Fair Value of Warrants Issued (Details)</t>
  </si>
  <si>
    <t>Jul. 19, 2018Segment$ / shares</t>
  </si>
  <si>
    <t>Equity value upon issuance</t>
  </si>
  <si>
    <t>Exercise price</t>
  </si>
  <si>
    <t>MacroGenics, Inc. [Member] | Expected Volatility [Member]</t>
  </si>
  <si>
    <t>Fair value assumptions measurement input percentage</t>
  </si>
  <si>
    <t>MacroGenics, Inc. [Member] | Expected Dividends [Member]</t>
  </si>
  <si>
    <t>MacroGenics, Inc. [Member] | Contractual Term (in Years) [Member]</t>
  </si>
  <si>
    <t>Fair value assumptions measurement input term</t>
  </si>
  <si>
    <t>MacroGenics, Inc. [Member] | Risk Free Interest Rate [Member]</t>
  </si>
  <si>
    <t>MDB Capital Group, LLC [Member] | Expected Volatility [Member]</t>
  </si>
  <si>
    <t>MDB Capital Group, LLC [Member] | Expected Dividends [Member]</t>
  </si>
  <si>
    <t>Fair value assumptions measurement input percentage | Segment</t>
  </si>
  <si>
    <t>MDB Capital Group, LLC [Member] | Contractual Term (in Years) [Member]</t>
  </si>
  <si>
    <t>MDB Capital Group, LLC [Member] | Risk Free Interest Rate [Member]</t>
  </si>
  <si>
    <t>Income Taxes (Details Narrative) - USD ($) $ in Thousands</t>
  </si>
  <si>
    <t>Income tax benefit for federal income taxes</t>
  </si>
  <si>
    <t>Income tax benefit from state income taxes</t>
  </si>
  <si>
    <t>Deferred tax assets, gross</t>
  </si>
  <si>
    <t>Tax credit carryforwards</t>
  </si>
  <si>
    <t>New Jersey's Technology Business Tax Certificate Transfer Program [Member]</t>
  </si>
  <si>
    <t>Proceeds from NJ NOL sale</t>
  </si>
  <si>
    <t>Federal [Member]</t>
  </si>
  <si>
    <t>Net operating loss carryforwards</t>
  </si>
  <si>
    <t>Operating loss carryforwards expire amount</t>
  </si>
  <si>
    <t>Operating loss carryforwards expire description</t>
  </si>
  <si>
    <t>beginning in 2036</t>
  </si>
  <si>
    <t>State and Jurisdiction [Member]</t>
  </si>
  <si>
    <t>Net operating loss carryforwards, state</t>
  </si>
  <si>
    <t>Begin to expire beginning in 2036</t>
  </si>
  <si>
    <t>New Jersey [Member]</t>
  </si>
  <si>
    <t>Net operating loss</t>
  </si>
  <si>
    <t>Income Taxes - Schedule of Effective Tax Rate (Details)</t>
  </si>
  <si>
    <t>Tax Provision at statutory tax rate</t>
  </si>
  <si>
    <t>21.00%</t>
  </si>
  <si>
    <t>34.00%</t>
  </si>
  <si>
    <t>Change in federal tax rate</t>
  </si>
  <si>
    <t>(29.00%)</t>
  </si>
  <si>
    <t>Change in valuation allowance</t>
  </si>
  <si>
    <t>(36.50%)</t>
  </si>
  <si>
    <t>(26.90%)</t>
  </si>
  <si>
    <t>(12.00%)</t>
  </si>
  <si>
    <t>Orphan drug credits</t>
  </si>
  <si>
    <t>10.40%</t>
  </si>
  <si>
    <t>State income taxes, net of federal benefit</t>
  </si>
  <si>
    <t>6.50%</t>
  </si>
  <si>
    <t>6.20%</t>
  </si>
  <si>
    <t>6.00%</t>
  </si>
  <si>
    <t>Sale of NJ net operating losses</t>
  </si>
  <si>
    <t>0.70%</t>
  </si>
  <si>
    <t>Permanent items</t>
  </si>
  <si>
    <t>(2.10%)</t>
  </si>
  <si>
    <t>(0.50%)</t>
  </si>
  <si>
    <t>Other</t>
  </si>
  <si>
    <t>0.20%</t>
  </si>
  <si>
    <t>1.00%</t>
  </si>
  <si>
    <t>Effective Tax Rate</t>
  </si>
  <si>
    <t>Income Taxes - Schedule of Components of Income Tax Benefits (Details) - USD ($) $ in Thousands</t>
  </si>
  <si>
    <t>Current: Federal</t>
  </si>
  <si>
    <t>Current: State</t>
  </si>
  <si>
    <t>Deferred: Federal</t>
  </si>
  <si>
    <t>Deferred: State</t>
  </si>
  <si>
    <t>Income Taxes - Schedule of Deferred Tax Assets (Details) - USD ($) $ in Thousands</t>
  </si>
  <si>
    <t>Deferred tax assets: NOL Carryforward</t>
  </si>
  <si>
    <t>Deferred tax assets: Federal research and development credits</t>
  </si>
  <si>
    <t>Deferred tax assets: Product License</t>
  </si>
  <si>
    <t>Deferred tax assets: Equity compensation</t>
  </si>
  <si>
    <t>Deferred tax assets: Other</t>
  </si>
  <si>
    <t>Total deferred tax assets</t>
  </si>
  <si>
    <t>Less valuation allowance</t>
  </si>
  <si>
    <t>Net deferred tax assets</t>
  </si>
  <si>
    <t>Related Party Transactions (Details Narrative) - USD ($) $ / shares in Units, $ in Thousands</t>
  </si>
  <si>
    <t>MDB Capital Group, LLC [Member] | Directors [Member] | Common Stock [Member]</t>
  </si>
  <si>
    <t>Beneficially owned percentage</t>
  </si>
  <si>
    <t>5.00%</t>
  </si>
  <si>
    <t>MDB Capital Group, LLC [Member] | IPO [Member]</t>
  </si>
  <si>
    <t>Underwriters' fees and expenses</t>
  </si>
  <si>
    <t>Vactech [Member]</t>
  </si>
  <si>
    <t>Related party transaction, fee amount</t>
  </si>
  <si>
    <t>Asset Purchase Agreement [Member] | Tolerance Therapeutics, Inc. [Member]</t>
  </si>
  <si>
    <t>Payments to acquire business</t>
  </si>
  <si>
    <t>Retirement Savings Plan (Details Narrative) - USD ($) $ in Thousands</t>
  </si>
  <si>
    <t>Retirement plan contribution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27</v>
      </c>
    </row>
    <row r="17" spans="1:4">
      <c r="A17" s="4" t="s">
        <v>29</v>
      </c>
      <c r="B17" s="4" t="s">
        <v>15</v>
      </c>
    </row>
    <row r="18" spans="1:4">
      <c r="A18" s="4" t="s">
        <v>30</v>
      </c>
      <c r="B18" s="4" t="s">
        <v>15</v>
      </c>
    </row>
    <row r="19" spans="1:4">
      <c r="A19" s="4" t="s">
        <v>31</v>
      </c>
      <c r="D19" s="5" t="n">
        <v>387800</v>
      </c>
    </row>
    <row r="20" spans="1:4">
      <c r="A20" s="4" t="s">
        <v>32</v>
      </c>
      <c r="C20" s="6" t="n">
        <v>47709636</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v>
      </c>
      <c r="C1" s="2" t="s">
        <v>2</v>
      </c>
      <c r="D1" s="2" t="s">
        <v>38</v>
      </c>
    </row>
    <row r="2" spans="1:4">
      <c r="A2" s="3" t="s">
        <v>39</v>
      </c>
    </row>
    <row r="3" spans="1:4">
      <c r="A3" s="4" t="s">
        <v>40</v>
      </c>
      <c r="B3" s="4" t="s">
        <v>41</v>
      </c>
      <c r="C3" s="5" t="n">
        <v>39165</v>
      </c>
      <c r="D3" s="5" t="n">
        <v>58539</v>
      </c>
    </row>
    <row r="4" spans="1:4">
      <c r="A4" s="4" t="s">
        <v>42</v>
      </c>
      <c r="C4" s="6" t="n">
        <v>46208</v>
      </c>
      <c r="D4" s="4" t="s">
        <v>43</v>
      </c>
    </row>
    <row r="5" spans="1:4">
      <c r="A5" s="4" t="s">
        <v>44</v>
      </c>
      <c r="C5" s="6" t="n">
        <v>623</v>
      </c>
      <c r="D5" s="6" t="n">
        <v>2990</v>
      </c>
    </row>
    <row r="6" spans="1:4">
      <c r="A6" s="4" t="s">
        <v>45</v>
      </c>
      <c r="C6" s="6" t="n">
        <v>85996</v>
      </c>
      <c r="D6" s="6" t="n">
        <v>61529</v>
      </c>
    </row>
    <row r="7" spans="1:4">
      <c r="A7" s="3" t="s">
        <v>46</v>
      </c>
    </row>
    <row r="8" spans="1:4">
      <c r="A8" s="4" t="s">
        <v>47</v>
      </c>
      <c r="C8" s="6" t="n">
        <v>1775</v>
      </c>
      <c r="D8" s="6" t="n">
        <v>568</v>
      </c>
    </row>
    <row r="9" spans="1:4">
      <c r="A9" s="4" t="s">
        <v>48</v>
      </c>
      <c r="C9" s="6" t="n">
        <v>2065</v>
      </c>
      <c r="D9" s="6" t="n">
        <v>1303</v>
      </c>
    </row>
    <row r="10" spans="1:4">
      <c r="A10" s="4" t="s">
        <v>49</v>
      </c>
      <c r="C10" s="6" t="n">
        <v>3840</v>
      </c>
      <c r="D10" s="6" t="n">
        <v>1871</v>
      </c>
    </row>
    <row r="11" spans="1:4">
      <c r="A11" s="4" t="s">
        <v>50</v>
      </c>
      <c r="C11" s="4" t="s">
        <v>43</v>
      </c>
      <c r="D11" s="4" t="s">
        <v>43</v>
      </c>
    </row>
    <row r="12" spans="1:4">
      <c r="A12" s="3" t="s">
        <v>51</v>
      </c>
    </row>
    <row r="13" spans="1:4">
      <c r="A13" s="4" t="s">
        <v>52</v>
      </c>
      <c r="C13" s="4" t="s">
        <v>43</v>
      </c>
      <c r="D13" s="4" t="s">
        <v>43</v>
      </c>
    </row>
    <row r="14" spans="1:4">
      <c r="A14" s="4" t="s">
        <v>53</v>
      </c>
      <c r="C14" s="6" t="n">
        <v>5</v>
      </c>
      <c r="D14" s="6" t="n">
        <v>4</v>
      </c>
    </row>
    <row r="15" spans="1:4">
      <c r="A15" s="4" t="s">
        <v>54</v>
      </c>
      <c r="C15" s="6" t="n">
        <v>161212</v>
      </c>
      <c r="D15" s="6" t="n">
        <v>95430</v>
      </c>
    </row>
    <row r="16" spans="1:4">
      <c r="A16" s="4" t="s">
        <v>55</v>
      </c>
      <c r="C16" s="6" t="n">
        <v>-79061</v>
      </c>
      <c r="D16" s="6" t="n">
        <v>-35776</v>
      </c>
    </row>
    <row r="17" spans="1:4">
      <c r="A17" s="4" t="s">
        <v>56</v>
      </c>
      <c r="C17" s="6" t="n">
        <v>82156</v>
      </c>
      <c r="D17" s="6" t="n">
        <v>59658</v>
      </c>
    </row>
    <row r="18" spans="1:4">
      <c r="A18" s="4" t="s">
        <v>57</v>
      </c>
      <c r="C18" s="5" t="n">
        <v>85996</v>
      </c>
      <c r="D18" s="5" t="n">
        <v>61529</v>
      </c>
    </row>
    <row r="19" spans="1:4"/>
    <row r="20" spans="1:4">
      <c r="A20" s="4" t="s">
        <v>41</v>
      </c>
      <c r="B20" s="4" t="s">
        <v>58</v>
      </c>
    </row>
  </sheetData>
  <mergeCells count="3">
    <mergeCell ref="A1:B1"/>
    <mergeCell ref="A19:C19"/>
    <mergeCell ref="B20:C2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51</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181</v>
      </c>
      <c r="B14" s="4" t="s">
        <v>213</v>
      </c>
    </row>
    <row r="15" spans="1:2">
      <c r="A15" s="4" t="s">
        <v>214</v>
      </c>
      <c r="B15"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4</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167</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4</v>
      </c>
      <c r="B1" s="2" t="s">
        <v>1</v>
      </c>
    </row>
    <row r="2" spans="1:2">
      <c r="B2" s="2" t="s">
        <v>2</v>
      </c>
    </row>
    <row r="3" spans="1:2">
      <c r="A3" s="3" t="s">
        <v>170</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29</v>
      </c>
      <c r="B1" s="2" t="s">
        <v>1</v>
      </c>
    </row>
    <row r="2" spans="1:2">
      <c r="B2" s="2" t="s">
        <v>2</v>
      </c>
    </row>
    <row r="3" spans="1:2">
      <c r="A3" s="3" t="s">
        <v>176</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4" t="s">
        <v>239</v>
      </c>
    </row>
    <row r="4" spans="1:2">
      <c r="A4" s="4" t="s">
        <v>240</v>
      </c>
      <c r="B4" s="4" t="s">
        <v>241</v>
      </c>
    </row>
    <row r="5" spans="1:2">
      <c r="A5" s="4" t="s">
        <v>242</v>
      </c>
    </row>
    <row r="6" spans="1:2">
      <c r="A6" s="4" t="s">
        <v>240</v>
      </c>
      <c r="B6"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182</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9</v>
      </c>
      <c r="B1" s="2" t="s">
        <v>2</v>
      </c>
      <c r="C1" s="2" t="s">
        <v>38</v>
      </c>
    </row>
    <row r="2" spans="1:3">
      <c r="A2" s="3" t="s">
        <v>60</v>
      </c>
    </row>
    <row r="3" spans="1:3">
      <c r="A3" s="4" t="s">
        <v>61</v>
      </c>
      <c r="B3" s="7" t="n">
        <v>0.0001</v>
      </c>
      <c r="C3" s="7" t="n">
        <v>0.0001</v>
      </c>
    </row>
    <row r="4" spans="1:3">
      <c r="A4" s="4" t="s">
        <v>62</v>
      </c>
      <c r="B4" s="6" t="n">
        <v>25000000</v>
      </c>
      <c r="C4" s="6" t="n">
        <v>25000000</v>
      </c>
    </row>
    <row r="5" spans="1:3">
      <c r="A5" s="4" t="s">
        <v>63</v>
      </c>
      <c r="B5" s="4" t="s">
        <v>43</v>
      </c>
      <c r="C5" s="4" t="s">
        <v>43</v>
      </c>
    </row>
    <row r="6" spans="1:3">
      <c r="A6" s="4" t="s">
        <v>64</v>
      </c>
      <c r="B6" s="4" t="s">
        <v>43</v>
      </c>
      <c r="C6" s="4" t="s">
        <v>43</v>
      </c>
    </row>
    <row r="7" spans="1:3">
      <c r="A7" s="4" t="s">
        <v>65</v>
      </c>
      <c r="B7" s="7" t="n">
        <v>0.0001</v>
      </c>
      <c r="C7" s="7" t="n">
        <v>0.0001</v>
      </c>
    </row>
    <row r="8" spans="1:3">
      <c r="A8" s="4" t="s">
        <v>66</v>
      </c>
      <c r="B8" s="6" t="n">
        <v>100000000</v>
      </c>
      <c r="C8" s="6" t="n">
        <v>100000000</v>
      </c>
    </row>
    <row r="9" spans="1:3">
      <c r="A9" s="4" t="s">
        <v>67</v>
      </c>
      <c r="B9" s="6" t="n">
        <v>47658361</v>
      </c>
      <c r="C9" s="6" t="n">
        <v>37361562</v>
      </c>
    </row>
    <row r="10" spans="1:3">
      <c r="A10" s="4" t="s">
        <v>68</v>
      </c>
      <c r="B10" s="6" t="n">
        <v>47658361</v>
      </c>
      <c r="C10" s="6" t="n">
        <v>373615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251</v>
      </c>
      <c r="B1" s="2" t="s">
        <v>252</v>
      </c>
      <c r="E1" s="2" t="s">
        <v>1</v>
      </c>
    </row>
    <row r="2" spans="1:8">
      <c r="B2" s="2" t="s">
        <v>253</v>
      </c>
      <c r="C2" s="2" t="s">
        <v>254</v>
      </c>
      <c r="D2" s="2" t="s">
        <v>255</v>
      </c>
      <c r="E2" s="2" t="s">
        <v>2</v>
      </c>
      <c r="F2" s="2" t="s">
        <v>38</v>
      </c>
      <c r="G2" s="2" t="s">
        <v>70</v>
      </c>
      <c r="H2" s="2" t="s">
        <v>256</v>
      </c>
    </row>
    <row r="3" spans="1:8">
      <c r="A3" s="4" t="s">
        <v>55</v>
      </c>
      <c r="E3" s="5" t="n">
        <v>79061</v>
      </c>
      <c r="F3" s="5" t="n">
        <v>35776</v>
      </c>
    </row>
    <row r="4" spans="1:8">
      <c r="A4" s="4" t="s">
        <v>139</v>
      </c>
      <c r="E4" s="4" t="s">
        <v>43</v>
      </c>
      <c r="F4" s="4" t="s">
        <v>43</v>
      </c>
      <c r="G4" s="5" t="n">
        <v>26715</v>
      </c>
    </row>
    <row r="5" spans="1:8">
      <c r="A5" s="4" t="s">
        <v>257</v>
      </c>
      <c r="B5" s="6" t="n">
        <v>5750000</v>
      </c>
    </row>
    <row r="6" spans="1:8">
      <c r="A6" s="4" t="s">
        <v>258</v>
      </c>
      <c r="E6" s="4" t="s">
        <v>43</v>
      </c>
      <c r="F6" s="5" t="n">
        <v>59322</v>
      </c>
      <c r="G6" s="4" t="s">
        <v>43</v>
      </c>
    </row>
    <row r="7" spans="1:8">
      <c r="A7" s="4" t="s">
        <v>259</v>
      </c>
      <c r="B7" s="5" t="n">
        <v>2800</v>
      </c>
    </row>
    <row r="8" spans="1:8">
      <c r="A8" s="4" t="s">
        <v>260</v>
      </c>
      <c r="B8" s="6" t="n">
        <v>500</v>
      </c>
    </row>
    <row r="9" spans="1:8">
      <c r="A9" s="4" t="s">
        <v>261</v>
      </c>
      <c r="B9" s="5" t="n">
        <v>62700</v>
      </c>
    </row>
    <row r="10" spans="1:8">
      <c r="A10" s="4" t="s">
        <v>262</v>
      </c>
    </row>
    <row r="11" spans="1:8">
      <c r="A11" s="4" t="s">
        <v>257</v>
      </c>
      <c r="B11" s="6" t="n">
        <v>750000</v>
      </c>
    </row>
    <row r="12" spans="1:8">
      <c r="A12" s="4" t="s">
        <v>242</v>
      </c>
    </row>
    <row r="13" spans="1:8">
      <c r="A13" s="4" t="s">
        <v>263</v>
      </c>
      <c r="H13" s="5" t="n">
        <v>5</v>
      </c>
    </row>
    <row r="14" spans="1:8">
      <c r="A14" s="4" t="s">
        <v>264</v>
      </c>
    </row>
    <row r="15" spans="1:8">
      <c r="A15" s="4" t="s">
        <v>257</v>
      </c>
      <c r="C15" s="6" t="n">
        <v>15969563</v>
      </c>
    </row>
    <row r="16" spans="1:8">
      <c r="A16" s="4" t="s">
        <v>265</v>
      </c>
      <c r="C16" s="5" t="n">
        <v>4</v>
      </c>
    </row>
    <row r="17" spans="1:8">
      <c r="A17" s="4" t="s">
        <v>258</v>
      </c>
      <c r="C17" s="5" t="n">
        <v>59300</v>
      </c>
    </row>
    <row r="18" spans="1:8">
      <c r="A18" s="4" t="s">
        <v>259</v>
      </c>
      <c r="C18" s="6" t="n">
        <v>3700</v>
      </c>
    </row>
    <row r="19" spans="1:8">
      <c r="A19" s="4" t="s">
        <v>260</v>
      </c>
      <c r="C19" s="5" t="n">
        <v>800</v>
      </c>
    </row>
    <row r="20" spans="1:8">
      <c r="A20" s="4" t="s">
        <v>266</v>
      </c>
      <c r="C20" s="6" t="n">
        <v>11381999</v>
      </c>
    </row>
    <row r="21" spans="1:8">
      <c r="A21" s="4" t="s">
        <v>267</v>
      </c>
    </row>
    <row r="22" spans="1:8">
      <c r="A22" s="4" t="s">
        <v>268</v>
      </c>
      <c r="C22" s="6" t="n">
        <v>1596956</v>
      </c>
    </row>
    <row r="23" spans="1:8">
      <c r="A23" s="4" t="s">
        <v>263</v>
      </c>
      <c r="C23" s="5" t="n">
        <v>5</v>
      </c>
    </row>
    <row r="24" spans="1:8">
      <c r="A24" s="4" t="s">
        <v>269</v>
      </c>
    </row>
    <row r="25" spans="1:8">
      <c r="A25" s="4" t="s">
        <v>257</v>
      </c>
      <c r="B25" s="6" t="n">
        <v>2500000</v>
      </c>
    </row>
    <row r="26" spans="1:8">
      <c r="A26" s="4" t="s">
        <v>265</v>
      </c>
      <c r="B26" s="5" t="n">
        <v>8</v>
      </c>
    </row>
    <row r="27" spans="1:8">
      <c r="A27" s="4" t="s">
        <v>270</v>
      </c>
    </row>
    <row r="28" spans="1:8">
      <c r="A28" s="4" t="s">
        <v>271</v>
      </c>
      <c r="D28" s="6" t="n">
        <v>11381999</v>
      </c>
    </row>
    <row r="29" spans="1:8">
      <c r="A29" s="4" t="s">
        <v>272</v>
      </c>
      <c r="D29" s="8" t="n">
        <v>2.5</v>
      </c>
    </row>
    <row r="30" spans="1:8">
      <c r="A30" s="4" t="s">
        <v>139</v>
      </c>
      <c r="D30" s="5" t="n">
        <v>26700</v>
      </c>
    </row>
    <row r="31" spans="1:8">
      <c r="A31" s="4" t="s">
        <v>273</v>
      </c>
    </row>
    <row r="32" spans="1:8">
      <c r="A32" s="4" t="s">
        <v>268</v>
      </c>
      <c r="C32" s="6" t="n">
        <v>558740</v>
      </c>
    </row>
  </sheetData>
  <mergeCells count="3">
    <mergeCell ref="A1:A2"/>
    <mergeCell ref="B1:D1"/>
    <mergeCell ref="E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21"/>
    <col customWidth="1" max="3" min="3" width="20"/>
  </cols>
  <sheetData>
    <row r="1" spans="1:3">
      <c r="A1" s="1" t="s">
        <v>274</v>
      </c>
      <c r="B1" s="2" t="s">
        <v>1</v>
      </c>
    </row>
    <row r="2" spans="1:3">
      <c r="B2" s="2" t="s">
        <v>275</v>
      </c>
      <c r="C2" s="2" t="s">
        <v>276</v>
      </c>
    </row>
    <row r="3" spans="1:3">
      <c r="A3" s="4" t="s">
        <v>277</v>
      </c>
      <c r="B3" s="6" t="n">
        <v>1</v>
      </c>
    </row>
    <row r="4" spans="1:3">
      <c r="A4" s="4" t="s">
        <v>278</v>
      </c>
    </row>
    <row r="5" spans="1:3">
      <c r="A5" s="4" t="s">
        <v>279</v>
      </c>
      <c r="C5" s="6" t="n">
        <v>5587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80</v>
      </c>
      <c r="B1" s="2" t="s">
        <v>2</v>
      </c>
      <c r="C1" s="2" t="s">
        <v>38</v>
      </c>
    </row>
    <row r="2" spans="1:3">
      <c r="A2" s="3" t="s">
        <v>158</v>
      </c>
    </row>
    <row r="3" spans="1:3">
      <c r="A3" s="4" t="s">
        <v>66</v>
      </c>
      <c r="B3" s="6" t="n">
        <v>100000000</v>
      </c>
      <c r="C3" s="6" t="n">
        <v>100000000</v>
      </c>
    </row>
    <row r="4" spans="1:3">
      <c r="A4" s="4" t="s">
        <v>65</v>
      </c>
      <c r="B4" s="7" t="n">
        <v>0.0001</v>
      </c>
      <c r="C4" s="7" t="n">
        <v>0.0001</v>
      </c>
    </row>
    <row r="5" spans="1:3">
      <c r="A5" s="4" t="s">
        <v>67</v>
      </c>
      <c r="B5" s="6" t="n">
        <v>47658361</v>
      </c>
      <c r="C5" s="6" t="n">
        <v>37361562</v>
      </c>
    </row>
    <row r="6" spans="1:3">
      <c r="A6" s="4" t="s">
        <v>68</v>
      </c>
      <c r="B6" s="6" t="n">
        <v>47658361</v>
      </c>
      <c r="C6" s="6" t="n">
        <v>37361562</v>
      </c>
    </row>
    <row r="7" spans="1:3">
      <c r="A7" s="4" t="s">
        <v>62</v>
      </c>
      <c r="B7" s="6" t="n">
        <v>25000000</v>
      </c>
      <c r="C7" s="6" t="n">
        <v>25000000</v>
      </c>
    </row>
    <row r="8" spans="1:3">
      <c r="A8" s="4" t="s">
        <v>61</v>
      </c>
      <c r="B8" s="7" t="n">
        <v>0.0001</v>
      </c>
      <c r="C8" s="7" t="n">
        <v>0.0001</v>
      </c>
    </row>
    <row r="9" spans="1:3">
      <c r="A9" s="4" t="s">
        <v>63</v>
      </c>
      <c r="B9" s="4" t="s">
        <v>43</v>
      </c>
      <c r="C9" s="4" t="s">
        <v>43</v>
      </c>
    </row>
    <row r="10" spans="1:3">
      <c r="A10" s="4" t="s">
        <v>64</v>
      </c>
      <c r="B10" s="4" t="s">
        <v>43</v>
      </c>
      <c r="C10" s="4" t="s">
        <v>4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1"/>
    <col customWidth="1" max="5" min="5" width="36"/>
    <col customWidth="1" max="6" min="6" width="21"/>
    <col customWidth="1" max="7" min="7" width="31"/>
    <col customWidth="1" max="8" min="8" width="21"/>
    <col customWidth="1" max="9" min="9" width="21"/>
    <col customWidth="1" max="10" min="10" width="21"/>
    <col customWidth="1" max="11" min="11" width="21"/>
    <col customWidth="1" max="12" min="12" width="23"/>
  </cols>
  <sheetData>
    <row r="1" spans="1:12">
      <c r="A1" s="1" t="s">
        <v>281</v>
      </c>
      <c r="B1" s="2" t="s">
        <v>252</v>
      </c>
      <c r="H1" s="2" t="s">
        <v>1</v>
      </c>
    </row>
    <row r="2" spans="1:12">
      <c r="B2" s="2" t="s">
        <v>282</v>
      </c>
      <c r="C2" s="2" t="s">
        <v>283</v>
      </c>
      <c r="D2" s="2" t="s">
        <v>284</v>
      </c>
      <c r="E2" s="2" t="s">
        <v>285</v>
      </c>
      <c r="F2" s="2" t="s">
        <v>286</v>
      </c>
      <c r="G2" s="2" t="s">
        <v>287</v>
      </c>
      <c r="H2" s="2" t="s">
        <v>288</v>
      </c>
      <c r="I2" s="2" t="s">
        <v>289</v>
      </c>
      <c r="J2" s="2" t="s">
        <v>290</v>
      </c>
      <c r="K2" s="2" t="s">
        <v>120</v>
      </c>
      <c r="L2" s="2" t="s">
        <v>291</v>
      </c>
    </row>
    <row r="3" spans="1:12">
      <c r="A3" s="4" t="s">
        <v>292</v>
      </c>
      <c r="B3" s="6" t="n">
        <v>5750000</v>
      </c>
    </row>
    <row r="4" spans="1:12">
      <c r="A4" s="4" t="s">
        <v>293</v>
      </c>
      <c r="H4" s="5" t="n">
        <v>20000</v>
      </c>
      <c r="J4" s="4" t="s">
        <v>43</v>
      </c>
      <c r="K4" s="4" t="s">
        <v>43</v>
      </c>
    </row>
    <row r="5" spans="1:12">
      <c r="A5" s="4" t="s">
        <v>294</v>
      </c>
    </row>
    <row r="6" spans="1:12">
      <c r="A6" s="4" t="s">
        <v>295</v>
      </c>
      <c r="E6" s="5" t="n">
        <v>60000</v>
      </c>
    </row>
    <row r="7" spans="1:12">
      <c r="A7" s="4" t="s">
        <v>296</v>
      </c>
    </row>
    <row r="8" spans="1:12">
      <c r="A8" s="4" t="s">
        <v>297</v>
      </c>
      <c r="E8" s="8" t="n">
        <v>1.64</v>
      </c>
    </row>
    <row r="9" spans="1:12">
      <c r="A9" s="4" t="s">
        <v>298</v>
      </c>
      <c r="E9" s="5" t="n">
        <v>4000</v>
      </c>
    </row>
    <row r="10" spans="1:12">
      <c r="A10" s="4" t="s">
        <v>299</v>
      </c>
    </row>
    <row r="11" spans="1:12">
      <c r="A11" s="4" t="s">
        <v>295</v>
      </c>
      <c r="D11" s="5" t="n">
        <v>70000</v>
      </c>
    </row>
    <row r="12" spans="1:12">
      <c r="A12" s="4" t="s">
        <v>300</v>
      </c>
    </row>
    <row r="13" spans="1:12">
      <c r="A13" s="4" t="s">
        <v>301</v>
      </c>
      <c r="H13" s="5" t="n">
        <v>9400</v>
      </c>
    </row>
    <row r="14" spans="1:12">
      <c r="A14" s="4" t="s">
        <v>302</v>
      </c>
    </row>
    <row r="15" spans="1:12">
      <c r="A15" s="4" t="s">
        <v>303</v>
      </c>
      <c r="F15" s="9" t="n">
        <v>10000</v>
      </c>
      <c r="I15" s="9" t="n">
        <v>8000</v>
      </c>
    </row>
    <row r="16" spans="1:12">
      <c r="A16" s="4" t="s">
        <v>239</v>
      </c>
    </row>
    <row r="17" spans="1:12">
      <c r="A17" s="4" t="s">
        <v>304</v>
      </c>
      <c r="L17" s="8" t="n">
        <v>2.5</v>
      </c>
    </row>
    <row r="18" spans="1:12">
      <c r="A18" s="4" t="s">
        <v>295</v>
      </c>
      <c r="E18" s="5" t="n">
        <v>225000</v>
      </c>
    </row>
    <row r="19" spans="1:12">
      <c r="A19" s="4" t="s">
        <v>305</v>
      </c>
      <c r="C19" s="6" t="n">
        <v>2432688</v>
      </c>
    </row>
    <row r="20" spans="1:12">
      <c r="A20" s="4" t="s">
        <v>306</v>
      </c>
      <c r="C20" s="6" t="n">
        <v>1948474</v>
      </c>
    </row>
    <row r="21" spans="1:12">
      <c r="A21" s="4" t="s">
        <v>307</v>
      </c>
    </row>
    <row r="22" spans="1:12">
      <c r="A22" s="4" t="s">
        <v>308</v>
      </c>
      <c r="E22" s="6" t="n">
        <v>2162389</v>
      </c>
    </row>
    <row r="23" spans="1:12">
      <c r="A23" s="4" t="s">
        <v>304</v>
      </c>
      <c r="E23" s="8" t="n">
        <v>2.5</v>
      </c>
    </row>
    <row r="24" spans="1:12">
      <c r="A24" s="4" t="s">
        <v>295</v>
      </c>
      <c r="E24" s="5" t="n">
        <v>170000</v>
      </c>
    </row>
    <row r="25" spans="1:12">
      <c r="A25" s="4" t="s">
        <v>309</v>
      </c>
    </row>
    <row r="26" spans="1:12">
      <c r="A26" s="4" t="s">
        <v>295</v>
      </c>
      <c r="E26" s="5" t="n">
        <v>1300</v>
      </c>
    </row>
    <row r="27" spans="1:12">
      <c r="A27" s="4" t="s">
        <v>310</v>
      </c>
    </row>
    <row r="28" spans="1:12">
      <c r="A28" s="4" t="s">
        <v>308</v>
      </c>
      <c r="E28" s="6" t="n">
        <v>270299</v>
      </c>
    </row>
    <row r="29" spans="1:12">
      <c r="A29" s="4" t="s">
        <v>304</v>
      </c>
      <c r="E29" s="8" t="n">
        <v>2.5</v>
      </c>
    </row>
    <row r="30" spans="1:12">
      <c r="A30" s="4" t="s">
        <v>295</v>
      </c>
      <c r="E30" s="5" t="n">
        <v>225000</v>
      </c>
    </row>
    <row r="31" spans="1:12">
      <c r="A31" s="4" t="s">
        <v>311</v>
      </c>
    </row>
    <row r="32" spans="1:12">
      <c r="A32" s="4" t="s">
        <v>295</v>
      </c>
      <c r="E32" s="6" t="n">
        <v>42500</v>
      </c>
    </row>
    <row r="33" spans="1:12">
      <c r="A33" s="4" t="s">
        <v>312</v>
      </c>
    </row>
    <row r="34" spans="1:12">
      <c r="A34" s="4" t="s">
        <v>295</v>
      </c>
      <c r="E34" s="5" t="n">
        <v>22500</v>
      </c>
    </row>
    <row r="35" spans="1:12">
      <c r="A35" s="4" t="s">
        <v>313</v>
      </c>
    </row>
    <row r="36" spans="1:12">
      <c r="A36" s="4" t="s">
        <v>292</v>
      </c>
      <c r="B36" s="6" t="n">
        <v>2500000</v>
      </c>
    </row>
    <row r="37" spans="1:12">
      <c r="A37" s="4" t="s">
        <v>314</v>
      </c>
      <c r="B37" s="5" t="n">
        <v>8</v>
      </c>
    </row>
    <row r="38" spans="1:12">
      <c r="A38" s="4" t="s">
        <v>293</v>
      </c>
      <c r="B38" s="5" t="n">
        <v>20000</v>
      </c>
    </row>
    <row r="39" spans="1:12">
      <c r="A39" s="4" t="s">
        <v>315</v>
      </c>
    </row>
    <row r="40" spans="1:12">
      <c r="A40" s="4" t="s">
        <v>316</v>
      </c>
      <c r="D40" s="6" t="n">
        <v>150000</v>
      </c>
    </row>
    <row r="41" spans="1:12">
      <c r="A41" s="4" t="s">
        <v>317</v>
      </c>
      <c r="D41" s="5" t="n">
        <v>20000</v>
      </c>
    </row>
    <row r="42" spans="1:12">
      <c r="A42" s="4" t="s">
        <v>318</v>
      </c>
    </row>
    <row r="43" spans="1:12">
      <c r="A43" s="4" t="s">
        <v>295</v>
      </c>
      <c r="G43" s="5" t="n">
        <v>24500</v>
      </c>
    </row>
    <row r="44" spans="1:12">
      <c r="A44" s="4" t="s">
        <v>319</v>
      </c>
      <c r="G44" s="8" t="n">
        <v>1.7</v>
      </c>
    </row>
    <row r="45" spans="1:12">
      <c r="A45" s="4" t="s">
        <v>320</v>
      </c>
      <c r="G45" s="5" t="n">
        <v>19000</v>
      </c>
    </row>
    <row r="46" spans="1:12">
      <c r="A46" s="4" t="s">
        <v>321</v>
      </c>
    </row>
    <row r="47" spans="1:12">
      <c r="A47" s="4" t="s">
        <v>298</v>
      </c>
      <c r="G47" s="6" t="n">
        <v>3400</v>
      </c>
    </row>
    <row r="48" spans="1:12">
      <c r="A48" s="4" t="s">
        <v>322</v>
      </c>
    </row>
    <row r="49" spans="1:12">
      <c r="A49" s="4" t="s">
        <v>323</v>
      </c>
      <c r="G49" s="6" t="n">
        <v>500</v>
      </c>
    </row>
    <row r="50" spans="1:12">
      <c r="A50" s="4" t="s">
        <v>324</v>
      </c>
    </row>
    <row r="51" spans="1:12">
      <c r="A51" s="4" t="s">
        <v>320</v>
      </c>
      <c r="G51" s="6" t="n">
        <v>100000</v>
      </c>
    </row>
    <row r="52" spans="1:12">
      <c r="A52" s="4" t="s">
        <v>325</v>
      </c>
    </row>
    <row r="53" spans="1:12">
      <c r="A53" s="4" t="s">
        <v>295</v>
      </c>
      <c r="G53" s="6" t="n">
        <v>35000</v>
      </c>
    </row>
    <row r="54" spans="1:12">
      <c r="A54" s="4" t="s">
        <v>326</v>
      </c>
    </row>
    <row r="55" spans="1:12">
      <c r="A55" s="4" t="s">
        <v>295</v>
      </c>
      <c r="G55" s="5" t="n">
        <v>20000</v>
      </c>
    </row>
  </sheetData>
  <mergeCells count="3">
    <mergeCell ref="A1:A2"/>
    <mergeCell ref="B1:G1"/>
    <mergeCell ref="H1:K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7</v>
      </c>
      <c r="B1" s="2" t="s">
        <v>1</v>
      </c>
    </row>
    <row r="2" spans="1:4">
      <c r="B2" s="2" t="s">
        <v>2</v>
      </c>
      <c r="C2" s="2" t="s">
        <v>38</v>
      </c>
      <c r="D2" s="2" t="s">
        <v>70</v>
      </c>
    </row>
    <row r="3" spans="1:4">
      <c r="A3" s="3" t="s">
        <v>164</v>
      </c>
    </row>
    <row r="4" spans="1:4">
      <c r="A4" s="4" t="s">
        <v>328</v>
      </c>
      <c r="B4" s="5" t="n">
        <v>-43285</v>
      </c>
      <c r="C4" s="5" t="n">
        <v>-26478</v>
      </c>
      <c r="D4" s="5" t="n">
        <v>-9133</v>
      </c>
    </row>
    <row r="5" spans="1:4">
      <c r="A5" s="4" t="s">
        <v>149</v>
      </c>
      <c r="B5" s="4" t="s">
        <v>43</v>
      </c>
      <c r="C5" s="6" t="n">
        <v>-276</v>
      </c>
      <c r="D5" s="6" t="n">
        <v>-343</v>
      </c>
    </row>
    <row r="6" spans="1:4">
      <c r="A6" s="4" t="s">
        <v>82</v>
      </c>
      <c r="B6" s="5" t="n">
        <v>-43285</v>
      </c>
      <c r="C6" s="5" t="n">
        <v>-26754</v>
      </c>
      <c r="D6" s="5" t="n">
        <v>-9476</v>
      </c>
    </row>
    <row r="7" spans="1:4">
      <c r="A7" s="4" t="s">
        <v>84</v>
      </c>
      <c r="B7" s="6" t="n">
        <v>40747000</v>
      </c>
      <c r="C7" s="6" t="n">
        <v>22441000</v>
      </c>
      <c r="D7" s="6" t="n">
        <v>9370000</v>
      </c>
    </row>
    <row r="8" spans="1:4">
      <c r="A8" s="4" t="s">
        <v>83</v>
      </c>
      <c r="B8" s="8" t="n">
        <v>-1.06</v>
      </c>
      <c r="C8" s="8" t="n">
        <v>-1.19</v>
      </c>
      <c r="D8" s="8" t="n">
        <v>-1.01</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9</v>
      </c>
      <c r="B1" s="2" t="s">
        <v>1</v>
      </c>
    </row>
    <row r="2" spans="1:4">
      <c r="B2" s="2" t="s">
        <v>2</v>
      </c>
      <c r="C2" s="2" t="s">
        <v>38</v>
      </c>
      <c r="D2" s="2" t="s">
        <v>70</v>
      </c>
    </row>
    <row r="3" spans="1:4">
      <c r="A3" s="4" t="s">
        <v>270</v>
      </c>
    </row>
    <row r="4" spans="1:4">
      <c r="A4" s="4" t="s">
        <v>330</v>
      </c>
      <c r="B4" s="4" t="s">
        <v>43</v>
      </c>
      <c r="C4" s="4" t="s">
        <v>43</v>
      </c>
      <c r="D4" s="6" t="n">
        <v>11382000</v>
      </c>
    </row>
    <row r="5" spans="1:4">
      <c r="A5" s="4" t="s">
        <v>331</v>
      </c>
    </row>
    <row r="6" spans="1:4">
      <c r="A6" s="4" t="s">
        <v>330</v>
      </c>
      <c r="B6" s="6" t="n">
        <v>2125000</v>
      </c>
      <c r="C6" s="6" t="n">
        <v>4588000</v>
      </c>
      <c r="D6" s="6" t="n">
        <v>559000</v>
      </c>
    </row>
    <row r="7" spans="1:4">
      <c r="A7" s="4" t="s">
        <v>332</v>
      </c>
    </row>
    <row r="8" spans="1:4">
      <c r="A8" s="4" t="s">
        <v>330</v>
      </c>
      <c r="B8" s="6" t="n">
        <v>5894000</v>
      </c>
      <c r="C8" s="6" t="n">
        <v>3476000</v>
      </c>
      <c r="D8" s="6" t="n">
        <v>2708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8</v>
      </c>
    </row>
    <row r="2" spans="1:3">
      <c r="A2" s="3" t="s">
        <v>167</v>
      </c>
    </row>
    <row r="3" spans="1:3">
      <c r="A3" s="4" t="s">
        <v>334</v>
      </c>
      <c r="B3" s="5" t="n">
        <v>1700</v>
      </c>
      <c r="C3" s="5" t="n">
        <v>1023</v>
      </c>
    </row>
    <row r="4" spans="1:3">
      <c r="A4" s="4" t="s">
        <v>335</v>
      </c>
      <c r="B4" s="6" t="n">
        <v>221</v>
      </c>
      <c r="C4" s="6" t="n">
        <v>126</v>
      </c>
    </row>
    <row r="5" spans="1:3">
      <c r="A5" s="4" t="s">
        <v>336</v>
      </c>
      <c r="B5" s="6" t="n">
        <v>90</v>
      </c>
      <c r="C5" s="6" t="n">
        <v>154</v>
      </c>
    </row>
    <row r="6" spans="1:3">
      <c r="A6" s="4" t="s">
        <v>337</v>
      </c>
      <c r="B6" s="6" t="n">
        <v>54</v>
      </c>
      <c r="C6" s="4" t="s">
        <v>43</v>
      </c>
    </row>
    <row r="7" spans="1:3">
      <c r="A7" s="4" t="s">
        <v>338</v>
      </c>
      <c r="B7" s="5" t="n">
        <v>2065</v>
      </c>
      <c r="C7" s="5" t="n">
        <v>13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39</v>
      </c>
      <c r="B1" s="2" t="s">
        <v>1</v>
      </c>
    </row>
    <row r="2" spans="1:5">
      <c r="B2" s="2" t="s">
        <v>2</v>
      </c>
      <c r="C2" s="2" t="s">
        <v>38</v>
      </c>
      <c r="D2" s="2" t="s">
        <v>70</v>
      </c>
      <c r="E2" s="2" t="s">
        <v>254</v>
      </c>
    </row>
    <row r="3" spans="1:5">
      <c r="A3" s="4" t="s">
        <v>77</v>
      </c>
      <c r="B3" s="4" t="s">
        <v>43</v>
      </c>
      <c r="C3" s="5" t="n">
        <v>520</v>
      </c>
      <c r="D3" s="5" t="n">
        <v>125</v>
      </c>
    </row>
    <row r="4" spans="1:5">
      <c r="A4" s="4" t="s">
        <v>278</v>
      </c>
    </row>
    <row r="5" spans="1:5">
      <c r="A5" s="4" t="s">
        <v>268</v>
      </c>
      <c r="E5" s="6" t="n">
        <v>55874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0</v>
      </c>
      <c r="B1" s="2" t="s">
        <v>1</v>
      </c>
    </row>
    <row r="2" spans="1:4">
      <c r="B2" s="2" t="s">
        <v>2</v>
      </c>
      <c r="C2" s="2" t="s">
        <v>38</v>
      </c>
      <c r="D2" s="2" t="s">
        <v>70</v>
      </c>
    </row>
    <row r="3" spans="1:4">
      <c r="A3" s="3" t="s">
        <v>170</v>
      </c>
    </row>
    <row r="4" spans="1:4">
      <c r="A4" s="4" t="s">
        <v>341</v>
      </c>
      <c r="B4" s="4" t="s">
        <v>43</v>
      </c>
      <c r="C4" s="5" t="n">
        <v>998</v>
      </c>
    </row>
    <row r="5" spans="1:4">
      <c r="A5" s="4" t="s">
        <v>342</v>
      </c>
      <c r="B5" s="4" t="s">
        <v>43</v>
      </c>
      <c r="C5" s="6" t="n">
        <v>520</v>
      </c>
      <c r="D5" s="5" t="n">
        <v>125</v>
      </c>
    </row>
    <row r="6" spans="1:4">
      <c r="A6" s="4" t="s">
        <v>343</v>
      </c>
      <c r="C6" s="6" t="n">
        <v>-1518</v>
      </c>
    </row>
    <row r="7" spans="1:4">
      <c r="A7" s="4" t="s">
        <v>344</v>
      </c>
      <c r="C7" s="4" t="s">
        <v>43</v>
      </c>
      <c r="D7" s="5" t="n">
        <v>99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5</v>
      </c>
      <c r="C1" s="2" t="s">
        <v>2</v>
      </c>
      <c r="D1" s="2" t="s">
        <v>38</v>
      </c>
    </row>
    <row r="2" spans="1:4">
      <c r="A2" s="4" t="s">
        <v>40</v>
      </c>
      <c r="B2" s="4" t="s">
        <v>41</v>
      </c>
      <c r="C2" s="5" t="n">
        <v>39165</v>
      </c>
      <c r="D2" s="5" t="n">
        <v>58539</v>
      </c>
    </row>
    <row r="3" spans="1:4">
      <c r="A3" s="4" t="s">
        <v>346</v>
      </c>
      <c r="B3" s="4" t="s">
        <v>347</v>
      </c>
      <c r="C3" s="6" t="n">
        <v>46208</v>
      </c>
    </row>
    <row r="4" spans="1:4">
      <c r="A4" s="4" t="s">
        <v>348</v>
      </c>
    </row>
    <row r="5" spans="1:4">
      <c r="A5" s="4" t="s">
        <v>40</v>
      </c>
      <c r="B5" s="4" t="s">
        <v>41</v>
      </c>
      <c r="C5" s="6" t="n">
        <v>39165</v>
      </c>
      <c r="D5" s="6" t="n">
        <v>58539</v>
      </c>
    </row>
    <row r="6" spans="1:4">
      <c r="A6" s="4" t="s">
        <v>346</v>
      </c>
      <c r="B6" s="4" t="s">
        <v>347</v>
      </c>
      <c r="C6" s="6" t="n">
        <v>46208</v>
      </c>
    </row>
    <row r="7" spans="1:4">
      <c r="A7" s="4" t="s">
        <v>349</v>
      </c>
    </row>
    <row r="8" spans="1:4">
      <c r="A8" s="4" t="s">
        <v>40</v>
      </c>
      <c r="B8" s="4" t="s">
        <v>41</v>
      </c>
      <c r="C8" s="4" t="s">
        <v>43</v>
      </c>
      <c r="D8" s="4" t="s">
        <v>43</v>
      </c>
    </row>
    <row r="9" spans="1:4">
      <c r="A9" s="4" t="s">
        <v>346</v>
      </c>
      <c r="B9" s="4" t="s">
        <v>347</v>
      </c>
      <c r="C9" s="4" t="s">
        <v>43</v>
      </c>
    </row>
    <row r="10" spans="1:4">
      <c r="A10" s="4" t="s">
        <v>350</v>
      </c>
    </row>
    <row r="11" spans="1:4">
      <c r="A11" s="4" t="s">
        <v>40</v>
      </c>
      <c r="B11" s="4" t="s">
        <v>41</v>
      </c>
      <c r="C11" s="4" t="s">
        <v>43</v>
      </c>
      <c r="D11" s="4" t="s">
        <v>43</v>
      </c>
    </row>
    <row r="12" spans="1:4">
      <c r="A12" s="4" t="s">
        <v>346</v>
      </c>
      <c r="B12" s="4" t="s">
        <v>347</v>
      </c>
      <c r="C12" s="4" t="s">
        <v>43</v>
      </c>
    </row>
    <row r="13" spans="1:4"/>
    <row r="14" spans="1:4">
      <c r="A14" s="4" t="s">
        <v>41</v>
      </c>
      <c r="B14" s="4" t="s">
        <v>58</v>
      </c>
    </row>
    <row r="15" spans="1:4">
      <c r="A15" s="4" t="s">
        <v>347</v>
      </c>
      <c r="B15" s="4" t="s">
        <v>351</v>
      </c>
    </row>
  </sheetData>
  <mergeCells count="4">
    <mergeCell ref="A1:B1"/>
    <mergeCell ref="A13:C13"/>
    <mergeCell ref="B14:C14"/>
    <mergeCell ref="B15:C1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9</v>
      </c>
      <c r="B1" s="2" t="s">
        <v>1</v>
      </c>
    </row>
    <row r="2" spans="1:4">
      <c r="B2" s="2" t="s">
        <v>2</v>
      </c>
      <c r="C2" s="2" t="s">
        <v>38</v>
      </c>
      <c r="D2" s="2" t="s">
        <v>70</v>
      </c>
    </row>
    <row r="3" spans="1:4">
      <c r="A3" s="3" t="s">
        <v>71</v>
      </c>
    </row>
    <row r="4" spans="1:4">
      <c r="A4" s="4" t="s">
        <v>72</v>
      </c>
      <c r="B4" s="5" t="n">
        <v>36359</v>
      </c>
      <c r="C4" s="5" t="n">
        <v>22649</v>
      </c>
      <c r="D4" s="5" t="n">
        <v>7684</v>
      </c>
    </row>
    <row r="5" spans="1:4">
      <c r="A5" s="4" t="s">
        <v>73</v>
      </c>
      <c r="B5" s="6" t="n">
        <v>8013</v>
      </c>
      <c r="C5" s="6" t="n">
        <v>4165</v>
      </c>
      <c r="D5" s="6" t="n">
        <v>1456</v>
      </c>
    </row>
    <row r="6" spans="1:4">
      <c r="A6" s="4" t="s">
        <v>74</v>
      </c>
      <c r="B6" s="6" t="n">
        <v>44372</v>
      </c>
      <c r="C6" s="6" t="n">
        <v>26814</v>
      </c>
      <c r="D6" s="6" t="n">
        <v>9140</v>
      </c>
    </row>
    <row r="7" spans="1:4">
      <c r="A7" s="4" t="s">
        <v>75</v>
      </c>
      <c r="B7" s="6" t="n">
        <v>-44372</v>
      </c>
      <c r="C7" s="6" t="n">
        <v>-26814</v>
      </c>
      <c r="D7" s="6" t="n">
        <v>-9140</v>
      </c>
    </row>
    <row r="8" spans="1:4">
      <c r="A8" s="4" t="s">
        <v>76</v>
      </c>
      <c r="B8" s="6" t="n">
        <v>1087</v>
      </c>
      <c r="C8" s="6" t="n">
        <v>669</v>
      </c>
      <c r="D8" s="6" t="n">
        <v>132</v>
      </c>
    </row>
    <row r="9" spans="1:4">
      <c r="A9" s="4" t="s">
        <v>77</v>
      </c>
      <c r="B9" s="4" t="s">
        <v>43</v>
      </c>
      <c r="C9" s="6" t="n">
        <v>-520</v>
      </c>
      <c r="D9" s="6" t="n">
        <v>-125</v>
      </c>
    </row>
    <row r="10" spans="1:4">
      <c r="A10" s="4" t="s">
        <v>78</v>
      </c>
      <c r="B10" s="6" t="n">
        <v>-43285</v>
      </c>
      <c r="C10" s="6" t="n">
        <v>-26665</v>
      </c>
      <c r="D10" s="6" t="n">
        <v>-9133</v>
      </c>
    </row>
    <row r="11" spans="1:4">
      <c r="A11" s="4" t="s">
        <v>79</v>
      </c>
      <c r="B11" s="4" t="s">
        <v>43</v>
      </c>
      <c r="C11" s="6" t="n">
        <v>187</v>
      </c>
      <c r="D11" s="4" t="s">
        <v>43</v>
      </c>
    </row>
    <row r="12" spans="1:4">
      <c r="A12" s="4" t="s">
        <v>80</v>
      </c>
      <c r="B12" s="6" t="n">
        <v>-43285</v>
      </c>
      <c r="C12" s="6" t="n">
        <v>-26478</v>
      </c>
      <c r="D12" s="6" t="n">
        <v>-9133</v>
      </c>
    </row>
    <row r="13" spans="1:4">
      <c r="A13" s="4" t="s">
        <v>81</v>
      </c>
      <c r="B13" s="4" t="s">
        <v>43</v>
      </c>
      <c r="C13" s="6" t="n">
        <v>-276</v>
      </c>
      <c r="D13" s="6" t="n">
        <v>-343</v>
      </c>
    </row>
    <row r="14" spans="1:4">
      <c r="A14" s="4" t="s">
        <v>82</v>
      </c>
      <c r="B14" s="5" t="n">
        <v>-43285</v>
      </c>
      <c r="C14" s="5" t="n">
        <v>-26754</v>
      </c>
      <c r="D14" s="5" t="n">
        <v>-9476</v>
      </c>
    </row>
    <row r="15" spans="1:4">
      <c r="A15" s="4" t="s">
        <v>83</v>
      </c>
      <c r="B15" s="8" t="n">
        <v>-1.06</v>
      </c>
      <c r="C15" s="8" t="n">
        <v>-1.19</v>
      </c>
      <c r="D15" s="8" t="n">
        <v>-1.01</v>
      </c>
    </row>
    <row r="16" spans="1:4">
      <c r="A16" s="4" t="s">
        <v>84</v>
      </c>
      <c r="B16" s="6" t="n">
        <v>40747000</v>
      </c>
      <c r="C16" s="6" t="n">
        <v>22441000</v>
      </c>
      <c r="D16" s="6" t="n">
        <v>937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52</v>
      </c>
      <c r="B1" s="2" t="s">
        <v>252</v>
      </c>
      <c r="D1" s="2" t="s">
        <v>1</v>
      </c>
    </row>
    <row r="2" spans="1:6">
      <c r="B2" s="2" t="s">
        <v>254</v>
      </c>
      <c r="C2" s="2" t="s">
        <v>255</v>
      </c>
      <c r="D2" s="2" t="s">
        <v>2</v>
      </c>
      <c r="E2" s="2" t="s">
        <v>38</v>
      </c>
      <c r="F2" s="2" t="s">
        <v>70</v>
      </c>
    </row>
    <row r="3" spans="1:6">
      <c r="A3" s="4" t="s">
        <v>353</v>
      </c>
      <c r="D3" s="4" t="s">
        <v>43</v>
      </c>
      <c r="E3" s="4" t="s">
        <v>43</v>
      </c>
      <c r="F3" s="5" t="n">
        <v>26715</v>
      </c>
    </row>
    <row r="4" spans="1:6">
      <c r="A4" s="4" t="s">
        <v>264</v>
      </c>
    </row>
    <row r="5" spans="1:6">
      <c r="A5" s="4" t="s">
        <v>266</v>
      </c>
      <c r="B5" s="6" t="n">
        <v>11381999</v>
      </c>
    </row>
    <row r="6" spans="1:6">
      <c r="A6" s="4" t="s">
        <v>270</v>
      </c>
    </row>
    <row r="7" spans="1:6">
      <c r="A7" s="4" t="s">
        <v>354</v>
      </c>
      <c r="C7" s="6" t="n">
        <v>11381999</v>
      </c>
    </row>
    <row r="8" spans="1:6">
      <c r="A8" s="4" t="s">
        <v>272</v>
      </c>
      <c r="C8" s="8" t="n">
        <v>2.5</v>
      </c>
    </row>
    <row r="9" spans="1:6">
      <c r="A9" s="4" t="s">
        <v>355</v>
      </c>
      <c r="C9" s="5" t="n">
        <v>28500</v>
      </c>
    </row>
    <row r="10" spans="1:6">
      <c r="A10" s="4" t="s">
        <v>353</v>
      </c>
      <c r="C10" s="5" t="n">
        <v>26700</v>
      </c>
    </row>
  </sheetData>
  <mergeCells count="3">
    <mergeCell ref="A1:A2"/>
    <mergeCell ref="B1:C1"/>
    <mergeCell ref="D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56</v>
      </c>
      <c r="B1" s="2" t="s">
        <v>1</v>
      </c>
    </row>
    <row r="2" spans="1:3">
      <c r="B2" s="2" t="s">
        <v>2</v>
      </c>
      <c r="C2" s="2" t="s">
        <v>357</v>
      </c>
    </row>
    <row r="3" spans="1:3">
      <c r="A3" s="4" t="s">
        <v>358</v>
      </c>
      <c r="B3" s="6" t="n">
        <v>937154</v>
      </c>
    </row>
    <row r="4" spans="1:3">
      <c r="A4" s="4" t="s">
        <v>359</v>
      </c>
      <c r="B4" s="4" t="s">
        <v>360</v>
      </c>
    </row>
    <row r="5" spans="1:3">
      <c r="A5" s="4" t="s">
        <v>361</v>
      </c>
    </row>
    <row r="6" spans="1:3">
      <c r="A6" s="4" t="s">
        <v>362</v>
      </c>
      <c r="B6" s="8" t="n">
        <v>6.81</v>
      </c>
    </row>
    <row r="7" spans="1:3">
      <c r="A7" s="4" t="s">
        <v>363</v>
      </c>
      <c r="B7" s="6" t="n">
        <v>1579000</v>
      </c>
    </row>
    <row r="8" spans="1:3">
      <c r="A8" s="4" t="s">
        <v>364</v>
      </c>
      <c r="B8" s="5" t="n">
        <v>9300</v>
      </c>
    </row>
    <row r="9" spans="1:3">
      <c r="A9" s="4" t="s">
        <v>365</v>
      </c>
    </row>
    <row r="10" spans="1:3">
      <c r="A10" s="4" t="s">
        <v>363</v>
      </c>
      <c r="B10" s="6" t="n">
        <v>2414000</v>
      </c>
    </row>
    <row r="11" spans="1:3">
      <c r="A11" s="4" t="s">
        <v>364</v>
      </c>
      <c r="B11" s="5" t="n">
        <v>9700</v>
      </c>
    </row>
    <row r="12" spans="1:3">
      <c r="A12" s="4" t="s">
        <v>366</v>
      </c>
      <c r="B12" s="4" t="s">
        <v>367</v>
      </c>
    </row>
    <row r="13" spans="1:3">
      <c r="A13" s="4" t="s">
        <v>368</v>
      </c>
    </row>
    <row r="14" spans="1:3">
      <c r="A14" s="4" t="s">
        <v>369</v>
      </c>
      <c r="B14" s="6" t="n">
        <v>5893751</v>
      </c>
    </row>
    <row r="15" spans="1:3">
      <c r="A15" s="4" t="s">
        <v>370</v>
      </c>
      <c r="B15" s="4" t="s">
        <v>371</v>
      </c>
    </row>
    <row r="16" spans="1:3">
      <c r="A16" s="4" t="s">
        <v>372</v>
      </c>
      <c r="B16" s="4" t="s">
        <v>373</v>
      </c>
    </row>
    <row r="17" spans="1:3">
      <c r="A17" s="4" t="s">
        <v>374</v>
      </c>
    </row>
    <row r="18" spans="1:3">
      <c r="A18" s="4" t="s">
        <v>358</v>
      </c>
      <c r="C18" s="6" t="n">
        <v>3937154</v>
      </c>
    </row>
    <row r="19" spans="1:3">
      <c r="A19" s="4" t="s">
        <v>375</v>
      </c>
    </row>
    <row r="20" spans="1:3">
      <c r="A20" s="4" t="s">
        <v>358</v>
      </c>
      <c r="C20" s="6" t="n">
        <v>3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38</v>
      </c>
      <c r="D2" s="2" t="s">
        <v>70</v>
      </c>
    </row>
    <row r="3" spans="1:4">
      <c r="A3" s="4" t="s">
        <v>377</v>
      </c>
      <c r="B3" s="5" t="n">
        <v>2842</v>
      </c>
      <c r="C3" s="5" t="n">
        <v>1141</v>
      </c>
      <c r="D3" s="5" t="n">
        <v>207</v>
      </c>
    </row>
    <row r="4" spans="1:4">
      <c r="A4" s="4" t="s">
        <v>378</v>
      </c>
    </row>
    <row r="5" spans="1:4">
      <c r="A5" s="4" t="s">
        <v>377</v>
      </c>
      <c r="B5" s="6" t="n">
        <v>1296</v>
      </c>
      <c r="C5" s="6" t="n">
        <v>629</v>
      </c>
      <c r="D5" s="6" t="n">
        <v>112</v>
      </c>
    </row>
    <row r="6" spans="1:4">
      <c r="A6" s="4" t="s">
        <v>379</v>
      </c>
    </row>
    <row r="7" spans="1:4">
      <c r="A7" s="4" t="s">
        <v>377</v>
      </c>
      <c r="B7" s="5" t="n">
        <v>1546</v>
      </c>
      <c r="C7" s="5" t="n">
        <v>512</v>
      </c>
      <c r="D7" s="5" t="n">
        <v>9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80</v>
      </c>
      <c r="B1" s="2" t="s">
        <v>1</v>
      </c>
    </row>
    <row r="2" spans="1:3">
      <c r="B2" s="2" t="s">
        <v>2</v>
      </c>
      <c r="C2" s="2" t="s">
        <v>38</v>
      </c>
    </row>
    <row r="3" spans="1:3">
      <c r="A3" s="4" t="s">
        <v>381</v>
      </c>
      <c r="B3" s="6" t="n">
        <v>3476000</v>
      </c>
      <c r="C3" s="6" t="n">
        <v>2708000</v>
      </c>
    </row>
    <row r="4" spans="1:3">
      <c r="A4" s="4" t="s">
        <v>382</v>
      </c>
      <c r="B4" s="6" t="n">
        <v>2797000</v>
      </c>
      <c r="C4" s="6" t="n">
        <v>855000</v>
      </c>
    </row>
    <row r="5" spans="1:3">
      <c r="A5" s="4" t="s">
        <v>383</v>
      </c>
      <c r="B5" s="6" t="n">
        <v>-79000</v>
      </c>
      <c r="C5" s="6" t="n">
        <v>-10000</v>
      </c>
    </row>
    <row r="6" spans="1:3">
      <c r="A6" s="4" t="s">
        <v>384</v>
      </c>
      <c r="B6" s="6" t="n">
        <v>-300000</v>
      </c>
      <c r="C6" s="6" t="n">
        <v>-77000</v>
      </c>
    </row>
    <row r="7" spans="1:3">
      <c r="A7" s="4" t="s">
        <v>385</v>
      </c>
      <c r="B7" s="6" t="n">
        <v>5894000</v>
      </c>
      <c r="C7" s="6" t="n">
        <v>3476000</v>
      </c>
    </row>
    <row r="8" spans="1:3">
      <c r="A8" s="4" t="s">
        <v>386</v>
      </c>
      <c r="B8" s="6" t="n">
        <v>1901000</v>
      </c>
    </row>
    <row r="9" spans="1:3">
      <c r="A9" s="4" t="s">
        <v>387</v>
      </c>
      <c r="B9" s="8" t="n">
        <v>2.85</v>
      </c>
      <c r="C9" s="8" t="n">
        <v>2.5</v>
      </c>
    </row>
    <row r="10" spans="1:3">
      <c r="A10" s="4" t="s">
        <v>388</v>
      </c>
      <c r="B10" s="10" t="n">
        <v>10.34</v>
      </c>
      <c r="C10" s="10" t="n">
        <v>3.94</v>
      </c>
    </row>
    <row r="11" spans="1:3">
      <c r="A11" s="4" t="s">
        <v>389</v>
      </c>
      <c r="B11" s="10" t="n">
        <v>3.66</v>
      </c>
      <c r="C11" s="10" t="n">
        <v>2.5</v>
      </c>
    </row>
    <row r="12" spans="1:3">
      <c r="A12" s="4" t="s">
        <v>390</v>
      </c>
      <c r="B12" s="10" t="n">
        <v>4.19</v>
      </c>
      <c r="C12" s="10" t="n">
        <v>2.5</v>
      </c>
    </row>
    <row r="13" spans="1:3">
      <c r="A13" s="4" t="s">
        <v>391</v>
      </c>
      <c r="B13" s="10" t="n">
        <v>6.33</v>
      </c>
      <c r="C13" s="8" t="n">
        <v>2.85</v>
      </c>
    </row>
    <row r="14" spans="1:3">
      <c r="A14" s="4" t="s">
        <v>392</v>
      </c>
      <c r="B14" s="8" t="n">
        <v>2.67</v>
      </c>
    </row>
    <row r="15" spans="1:3">
      <c r="A15" s="4" t="s">
        <v>393</v>
      </c>
      <c r="B15" s="4" t="s">
        <v>394</v>
      </c>
      <c r="C15" s="4" t="s">
        <v>395</v>
      </c>
    </row>
    <row r="16" spans="1:3">
      <c r="A16" s="4" t="s">
        <v>396</v>
      </c>
      <c r="B16" s="4" t="s">
        <v>397</v>
      </c>
    </row>
    <row r="17" spans="1:3">
      <c r="A17" s="4" t="s">
        <v>398</v>
      </c>
      <c r="B17" s="4" t="s">
        <v>43</v>
      </c>
    </row>
    <row r="18" spans="1:3">
      <c r="A18" s="4" t="s">
        <v>399</v>
      </c>
      <c r="B18" s="6" t="n">
        <v>50530</v>
      </c>
      <c r="C18" s="4" t="s">
        <v>43</v>
      </c>
    </row>
    <row r="19" spans="1:3">
      <c r="A19" s="4" t="s">
        <v>400</v>
      </c>
      <c r="B19" s="5" t="n">
        <v>2326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8</v>
      </c>
      <c r="D2" s="2" t="s">
        <v>70</v>
      </c>
    </row>
    <row r="3" spans="1:4">
      <c r="A3" s="3" t="s">
        <v>176</v>
      </c>
    </row>
    <row r="4" spans="1:4">
      <c r="A4" s="4" t="s">
        <v>402</v>
      </c>
      <c r="B4" s="5" t="n">
        <v>290</v>
      </c>
      <c r="C4" s="5" t="n">
        <v>25</v>
      </c>
      <c r="D4" s="4" t="s">
        <v>43</v>
      </c>
    </row>
    <row r="5" spans="1:4">
      <c r="A5" s="4" t="s">
        <v>403</v>
      </c>
      <c r="B5" s="5" t="n">
        <v>551</v>
      </c>
      <c r="C5" s="5" t="n">
        <v>5</v>
      </c>
      <c r="D5" s="4" t="s">
        <v>4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s>
  <sheetData>
    <row r="1" spans="1:4">
      <c r="A1" s="1" t="s">
        <v>404</v>
      </c>
      <c r="B1" s="2" t="s">
        <v>1</v>
      </c>
    </row>
    <row r="2" spans="1:4">
      <c r="B2" s="2" t="s">
        <v>2</v>
      </c>
      <c r="C2" s="2" t="s">
        <v>38</v>
      </c>
      <c r="D2" s="2" t="s">
        <v>70</v>
      </c>
    </row>
    <row r="3" spans="1:4">
      <c r="A3" s="3" t="s">
        <v>176</v>
      </c>
    </row>
    <row r="4" spans="1:4">
      <c r="A4" s="4" t="s">
        <v>405</v>
      </c>
      <c r="B4" s="8" t="n">
        <v>10.34</v>
      </c>
      <c r="C4" s="8" t="n">
        <v>3.93</v>
      </c>
      <c r="D4" s="8" t="n">
        <v>1.81</v>
      </c>
    </row>
    <row r="5" spans="1:4">
      <c r="A5" s="4" t="s">
        <v>406</v>
      </c>
      <c r="B5" s="4" t="s">
        <v>407</v>
      </c>
      <c r="C5" s="4" t="s">
        <v>408</v>
      </c>
      <c r="D5" s="4" t="s">
        <v>409</v>
      </c>
    </row>
    <row r="6" spans="1:4">
      <c r="A6" s="4" t="s">
        <v>410</v>
      </c>
      <c r="B6" s="4" t="s">
        <v>360</v>
      </c>
      <c r="C6" s="4" t="s">
        <v>360</v>
      </c>
      <c r="D6" s="4" t="s">
        <v>360</v>
      </c>
    </row>
    <row r="7" spans="1:4">
      <c r="A7" s="4" t="s">
        <v>411</v>
      </c>
      <c r="B7" s="4" t="s">
        <v>412</v>
      </c>
      <c r="C7" s="4" t="s">
        <v>413</v>
      </c>
      <c r="D7" s="4" t="s">
        <v>414</v>
      </c>
    </row>
    <row r="8" spans="1:4">
      <c r="A8" s="4" t="s">
        <v>415</v>
      </c>
      <c r="B8" s="4" t="s">
        <v>416</v>
      </c>
      <c r="C8" s="4" t="s">
        <v>417</v>
      </c>
      <c r="D8" s="4" t="s">
        <v>41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3"/>
    <col customWidth="1" max="9" min="9" width="13"/>
    <col customWidth="1" max="10" min="10" width="14"/>
  </cols>
  <sheetData>
    <row r="1" spans="1:10">
      <c r="A1" s="1" t="s">
        <v>419</v>
      </c>
      <c r="B1" s="2" t="s">
        <v>252</v>
      </c>
      <c r="C1" s="2" t="s">
        <v>1</v>
      </c>
    </row>
    <row r="2" spans="1:10">
      <c r="B2" s="2" t="s">
        <v>420</v>
      </c>
      <c r="C2" s="2" t="s">
        <v>2</v>
      </c>
      <c r="D2" s="2" t="s">
        <v>38</v>
      </c>
      <c r="E2" s="2" t="s">
        <v>70</v>
      </c>
      <c r="F2" s="2" t="s">
        <v>254</v>
      </c>
      <c r="G2" s="2" t="s">
        <v>256</v>
      </c>
      <c r="H2" s="2" t="s">
        <v>421</v>
      </c>
      <c r="I2" s="2" t="s">
        <v>422</v>
      </c>
      <c r="J2" s="2" t="s">
        <v>255</v>
      </c>
    </row>
    <row r="3" spans="1:10">
      <c r="A3" s="4" t="s">
        <v>423</v>
      </c>
      <c r="C3" s="4" t="s">
        <v>43</v>
      </c>
      <c r="D3" s="5" t="n">
        <v>520</v>
      </c>
      <c r="E3" s="5" t="n">
        <v>125</v>
      </c>
    </row>
    <row r="4" spans="1:10">
      <c r="A4" s="4" t="s">
        <v>239</v>
      </c>
    </row>
    <row r="5" spans="1:10">
      <c r="A5" s="4" t="s">
        <v>263</v>
      </c>
      <c r="I5" s="8" t="n">
        <v>2.5</v>
      </c>
    </row>
    <row r="6" spans="1:10">
      <c r="A6" s="4" t="s">
        <v>424</v>
      </c>
      <c r="B6" s="6" t="n">
        <v>2432688</v>
      </c>
    </row>
    <row r="7" spans="1:10">
      <c r="A7" s="4" t="s">
        <v>425</v>
      </c>
      <c r="B7" s="6" t="n">
        <v>1948474</v>
      </c>
    </row>
    <row r="8" spans="1:10">
      <c r="A8" s="4" t="s">
        <v>242</v>
      </c>
    </row>
    <row r="9" spans="1:10">
      <c r="A9" s="4" t="s">
        <v>263</v>
      </c>
      <c r="G9" s="5" t="n">
        <v>5</v>
      </c>
    </row>
    <row r="10" spans="1:10">
      <c r="A10" s="4" t="s">
        <v>426</v>
      </c>
    </row>
    <row r="11" spans="1:10">
      <c r="A11" s="4" t="s">
        <v>427</v>
      </c>
      <c r="C11" s="6" t="n">
        <v>554675</v>
      </c>
    </row>
    <row r="12" spans="1:10">
      <c r="A12" s="4" t="s">
        <v>428</v>
      </c>
    </row>
    <row r="13" spans="1:10">
      <c r="A13" s="4" t="s">
        <v>427</v>
      </c>
      <c r="H13" s="6" t="n">
        <v>2432688</v>
      </c>
    </row>
    <row r="14" spans="1:10">
      <c r="A14" s="4" t="s">
        <v>263</v>
      </c>
      <c r="H14" s="8" t="n">
        <v>2.5</v>
      </c>
    </row>
    <row r="15" spans="1:10">
      <c r="A15" s="4" t="s">
        <v>429</v>
      </c>
      <c r="H15" s="4" t="s">
        <v>430</v>
      </c>
    </row>
    <row r="16" spans="1:10">
      <c r="A16" s="4" t="s">
        <v>431</v>
      </c>
    </row>
    <row r="17" spans="1:10">
      <c r="A17" s="4" t="s">
        <v>432</v>
      </c>
      <c r="C17" s="8" t="n">
        <v>1.64</v>
      </c>
    </row>
    <row r="18" spans="1:10">
      <c r="A18" s="4" t="s">
        <v>298</v>
      </c>
      <c r="C18" s="5" t="n">
        <v>4000</v>
      </c>
    </row>
    <row r="19" spans="1:10">
      <c r="A19" s="4" t="s">
        <v>264</v>
      </c>
    </row>
    <row r="20" spans="1:10">
      <c r="A20" s="4" t="s">
        <v>427</v>
      </c>
      <c r="C20" s="6" t="n">
        <v>1569893</v>
      </c>
    </row>
    <row r="21" spans="1:10">
      <c r="A21" s="4" t="s">
        <v>267</v>
      </c>
    </row>
    <row r="22" spans="1:10">
      <c r="A22" s="4" t="s">
        <v>427</v>
      </c>
      <c r="F22" s="6" t="n">
        <v>1596956</v>
      </c>
    </row>
    <row r="23" spans="1:10">
      <c r="A23" s="4" t="s">
        <v>263</v>
      </c>
      <c r="F23" s="5" t="n">
        <v>5</v>
      </c>
    </row>
    <row r="24" spans="1:10">
      <c r="A24" s="4" t="s">
        <v>429</v>
      </c>
      <c r="F24" s="4" t="s">
        <v>433</v>
      </c>
    </row>
    <row r="25" spans="1:10">
      <c r="A25" s="4" t="s">
        <v>434</v>
      </c>
      <c r="C25" s="8" t="n">
        <v>1.9</v>
      </c>
    </row>
    <row r="26" spans="1:10">
      <c r="A26" s="4" t="s">
        <v>423</v>
      </c>
      <c r="C26" s="5" t="n">
        <v>3000</v>
      </c>
    </row>
    <row r="27" spans="1:10">
      <c r="A27" s="4" t="s">
        <v>435</v>
      </c>
    </row>
    <row r="28" spans="1:10">
      <c r="A28" s="4" t="s">
        <v>427</v>
      </c>
      <c r="F28" s="6" t="n">
        <v>558740</v>
      </c>
    </row>
    <row r="29" spans="1:10">
      <c r="A29" s="4" t="s">
        <v>436</v>
      </c>
    </row>
    <row r="30" spans="1:10">
      <c r="A30" s="4" t="s">
        <v>424</v>
      </c>
      <c r="B30" s="6" t="n">
        <v>4065</v>
      </c>
    </row>
    <row r="31" spans="1:10">
      <c r="A31" s="4" t="s">
        <v>425</v>
      </c>
      <c r="B31" s="6" t="n">
        <v>3167</v>
      </c>
    </row>
    <row r="32" spans="1:10">
      <c r="A32" s="4" t="s">
        <v>437</v>
      </c>
    </row>
    <row r="33" spans="1:10">
      <c r="A33" s="4" t="s">
        <v>424</v>
      </c>
      <c r="B33" s="6" t="n">
        <v>27063</v>
      </c>
    </row>
    <row r="34" spans="1:10">
      <c r="A34" s="4" t="s">
        <v>425</v>
      </c>
      <c r="B34" s="6" t="n">
        <v>15746</v>
      </c>
    </row>
    <row r="35" spans="1:10">
      <c r="A35" s="4" t="s">
        <v>438</v>
      </c>
    </row>
    <row r="36" spans="1:10">
      <c r="A36" s="4" t="s">
        <v>427</v>
      </c>
      <c r="J36" s="6" t="n">
        <v>558740</v>
      </c>
    </row>
    <row r="37" spans="1:10">
      <c r="A37" s="4" t="s">
        <v>263</v>
      </c>
      <c r="J37" s="8" t="n">
        <v>2.5</v>
      </c>
    </row>
    <row r="38" spans="1:10">
      <c r="A38" s="4" t="s">
        <v>429</v>
      </c>
      <c r="J38" s="4" t="s">
        <v>430</v>
      </c>
    </row>
    <row r="39" spans="1:10">
      <c r="A39" s="4" t="s">
        <v>439</v>
      </c>
      <c r="J39" s="5" t="n">
        <v>9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31"/>
    <col customWidth="1" max="3" min="3" width="23"/>
  </cols>
  <sheetData>
    <row r="1" spans="1:3">
      <c r="A1" s="1" t="s">
        <v>440</v>
      </c>
      <c r="B1" s="2" t="s">
        <v>441</v>
      </c>
      <c r="C1" s="2" t="s">
        <v>291</v>
      </c>
    </row>
    <row r="2" spans="1:3">
      <c r="A2" s="4" t="s">
        <v>239</v>
      </c>
    </row>
    <row r="3" spans="1:3">
      <c r="A3" s="4" t="s">
        <v>442</v>
      </c>
      <c r="C3" s="8" t="n">
        <v>2.58</v>
      </c>
    </row>
    <row r="4" spans="1:3">
      <c r="A4" s="4" t="s">
        <v>443</v>
      </c>
      <c r="C4" s="8" t="n">
        <v>2.5</v>
      </c>
    </row>
    <row r="5" spans="1:3">
      <c r="A5" s="4" t="s">
        <v>444</v>
      </c>
    </row>
    <row r="6" spans="1:3">
      <c r="A6" s="4" t="s">
        <v>445</v>
      </c>
      <c r="C6" s="6" t="n">
        <v>62</v>
      </c>
    </row>
    <row r="7" spans="1:3">
      <c r="A7" s="4" t="s">
        <v>446</v>
      </c>
    </row>
    <row r="8" spans="1:3">
      <c r="A8" s="4" t="s">
        <v>445</v>
      </c>
      <c r="C8" s="6" t="n">
        <v>0</v>
      </c>
    </row>
    <row r="9" spans="1:3">
      <c r="A9" s="4" t="s">
        <v>447</v>
      </c>
    </row>
    <row r="10" spans="1:3">
      <c r="A10" s="4" t="s">
        <v>448</v>
      </c>
      <c r="C10" s="4" t="s">
        <v>430</v>
      </c>
    </row>
    <row r="11" spans="1:3">
      <c r="A11" s="4" t="s">
        <v>449</v>
      </c>
    </row>
    <row r="12" spans="1:3">
      <c r="A12" s="4" t="s">
        <v>445</v>
      </c>
      <c r="C12" s="10" t="n">
        <v>2.86</v>
      </c>
    </row>
    <row r="13" spans="1:3">
      <c r="A13" s="4" t="s">
        <v>242</v>
      </c>
    </row>
    <row r="14" spans="1:3">
      <c r="A14" s="4" t="s">
        <v>442</v>
      </c>
      <c r="B14" s="5" t="n">
        <v>4</v>
      </c>
    </row>
    <row r="15" spans="1:3">
      <c r="A15" s="4" t="s">
        <v>443</v>
      </c>
      <c r="B15" s="5" t="n">
        <v>5</v>
      </c>
    </row>
    <row r="16" spans="1:3">
      <c r="A16" s="4" t="s">
        <v>450</v>
      </c>
    </row>
    <row r="17" spans="1:3">
      <c r="A17" s="4" t="s">
        <v>445</v>
      </c>
      <c r="B17" s="6" t="n">
        <v>60</v>
      </c>
    </row>
    <row r="18" spans="1:3">
      <c r="A18" s="4" t="s">
        <v>451</v>
      </c>
    </row>
    <row r="19" spans="1:3">
      <c r="A19" s="4" t="s">
        <v>452</v>
      </c>
      <c r="B19" s="6" t="n">
        <v>0</v>
      </c>
    </row>
    <row r="20" spans="1:3">
      <c r="A20" s="4" t="s">
        <v>453</v>
      </c>
    </row>
    <row r="21" spans="1:3">
      <c r="A21" s="4" t="s">
        <v>448</v>
      </c>
      <c r="B21" s="4" t="s">
        <v>433</v>
      </c>
    </row>
    <row r="22" spans="1:3">
      <c r="A22" s="4" t="s">
        <v>454</v>
      </c>
    </row>
    <row r="23" spans="1:3">
      <c r="A23" s="4" t="s">
        <v>445</v>
      </c>
      <c r="B23" s="10" t="n">
        <v>2.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34"/>
    <col customWidth="1" max="3" min="3" width="14"/>
    <col customWidth="1" max="4" min="4" width="14"/>
  </cols>
  <sheetData>
    <row r="1" spans="1:4">
      <c r="A1" s="1" t="s">
        <v>455</v>
      </c>
      <c r="B1" s="2" t="s">
        <v>1</v>
      </c>
    </row>
    <row r="2" spans="1:4">
      <c r="B2" s="2" t="s">
        <v>2</v>
      </c>
      <c r="C2" s="2" t="s">
        <v>38</v>
      </c>
      <c r="D2" s="2" t="s">
        <v>70</v>
      </c>
    </row>
    <row r="3" spans="1:4">
      <c r="A3" s="4" t="s">
        <v>456</v>
      </c>
      <c r="B3" s="4" t="s">
        <v>43</v>
      </c>
      <c r="C3" s="4" t="s">
        <v>43</v>
      </c>
      <c r="D3" s="4" t="s">
        <v>43</v>
      </c>
    </row>
    <row r="4" spans="1:4">
      <c r="A4" s="4" t="s">
        <v>457</v>
      </c>
      <c r="B4" s="4" t="s">
        <v>43</v>
      </c>
      <c r="C4" s="4" t="s">
        <v>43</v>
      </c>
      <c r="D4" s="4" t="s">
        <v>43</v>
      </c>
    </row>
    <row r="5" spans="1:4">
      <c r="A5" s="4" t="s">
        <v>458</v>
      </c>
      <c r="B5" s="6" t="n">
        <v>25564</v>
      </c>
      <c r="C5" s="6" t="n">
        <v>9755</v>
      </c>
    </row>
    <row r="6" spans="1:4">
      <c r="A6" s="4" t="s">
        <v>378</v>
      </c>
    </row>
    <row r="7" spans="1:4">
      <c r="A7" s="4" t="s">
        <v>459</v>
      </c>
      <c r="B7" s="6" t="n">
        <v>5300</v>
      </c>
    </row>
    <row r="8" spans="1:4">
      <c r="A8" s="4" t="s">
        <v>460</v>
      </c>
    </row>
    <row r="9" spans="1:4">
      <c r="A9" s="4" t="s">
        <v>461</v>
      </c>
      <c r="B9" s="6" t="n">
        <v>200</v>
      </c>
    </row>
    <row r="10" spans="1:4">
      <c r="A10" s="4" t="s">
        <v>462</v>
      </c>
    </row>
    <row r="11" spans="1:4">
      <c r="A11" s="4" t="s">
        <v>456</v>
      </c>
      <c r="B11" s="4" t="s">
        <v>43</v>
      </c>
    </row>
    <row r="12" spans="1:4">
      <c r="A12" s="4" t="s">
        <v>457</v>
      </c>
      <c r="B12" s="4" t="s">
        <v>43</v>
      </c>
    </row>
    <row r="13" spans="1:4">
      <c r="A13" s="4" t="s">
        <v>463</v>
      </c>
      <c r="B13" s="6" t="n">
        <v>63400</v>
      </c>
    </row>
    <row r="14" spans="1:4">
      <c r="A14" s="4" t="s">
        <v>464</v>
      </c>
      <c r="B14" s="5" t="n">
        <v>5400</v>
      </c>
    </row>
    <row r="15" spans="1:4">
      <c r="A15" s="4" t="s">
        <v>465</v>
      </c>
      <c r="B15" s="4" t="s">
        <v>466</v>
      </c>
    </row>
    <row r="16" spans="1:4">
      <c r="A16" s="4" t="s">
        <v>467</v>
      </c>
    </row>
    <row r="17" spans="1:4">
      <c r="A17" s="4" t="s">
        <v>457</v>
      </c>
      <c r="C17" s="6" t="n">
        <v>200</v>
      </c>
    </row>
    <row r="18" spans="1:4">
      <c r="A18" s="4" t="s">
        <v>468</v>
      </c>
      <c r="B18" s="5" t="n">
        <v>60900</v>
      </c>
    </row>
    <row r="19" spans="1:4">
      <c r="A19" s="4" t="s">
        <v>465</v>
      </c>
      <c r="B19" s="4" t="s">
        <v>469</v>
      </c>
    </row>
    <row r="20" spans="1:4">
      <c r="A20" s="4" t="s">
        <v>470</v>
      </c>
    </row>
    <row r="21" spans="1:4">
      <c r="A21" s="4" t="s">
        <v>457</v>
      </c>
      <c r="C21" s="5" t="n">
        <v>200</v>
      </c>
    </row>
    <row r="22" spans="1:4">
      <c r="A22" s="4" t="s">
        <v>471</v>
      </c>
      <c r="B22" s="5" t="n">
        <v>23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72</v>
      </c>
      <c r="B1" s="2" t="s">
        <v>1</v>
      </c>
    </row>
    <row r="2" spans="1:4">
      <c r="B2" s="2" t="s">
        <v>2</v>
      </c>
      <c r="C2" s="2" t="s">
        <v>38</v>
      </c>
      <c r="D2" s="2" t="s">
        <v>70</v>
      </c>
    </row>
    <row r="3" spans="1:4">
      <c r="A3" s="3" t="s">
        <v>182</v>
      </c>
    </row>
    <row r="4" spans="1:4">
      <c r="A4" s="4" t="s">
        <v>473</v>
      </c>
      <c r="B4" s="4" t="s">
        <v>474</v>
      </c>
      <c r="C4" s="4" t="s">
        <v>474</v>
      </c>
      <c r="D4" s="4" t="s">
        <v>475</v>
      </c>
    </row>
    <row r="5" spans="1:4">
      <c r="A5" s="4" t="s">
        <v>476</v>
      </c>
      <c r="B5" s="4" t="s">
        <v>43</v>
      </c>
      <c r="C5" s="4" t="s">
        <v>43</v>
      </c>
      <c r="D5" s="4" t="s">
        <v>477</v>
      </c>
    </row>
    <row r="6" spans="1:4">
      <c r="A6" s="4" t="s">
        <v>478</v>
      </c>
      <c r="B6" s="4" t="s">
        <v>479</v>
      </c>
      <c r="C6" s="4" t="s">
        <v>480</v>
      </c>
      <c r="D6" s="4" t="s">
        <v>481</v>
      </c>
    </row>
    <row r="7" spans="1:4">
      <c r="A7" s="4" t="s">
        <v>482</v>
      </c>
      <c r="B7" s="4" t="s">
        <v>483</v>
      </c>
      <c r="C7" s="4" t="s">
        <v>43</v>
      </c>
      <c r="D7" s="4" t="s">
        <v>43</v>
      </c>
    </row>
    <row r="8" spans="1:4">
      <c r="A8" s="4" t="s">
        <v>484</v>
      </c>
      <c r="B8" s="4" t="s">
        <v>485</v>
      </c>
      <c r="C8" s="4" t="s">
        <v>486</v>
      </c>
      <c r="D8" s="4" t="s">
        <v>487</v>
      </c>
    </row>
    <row r="9" spans="1:4">
      <c r="A9" s="4" t="s">
        <v>488</v>
      </c>
      <c r="B9" s="4" t="s">
        <v>43</v>
      </c>
      <c r="C9" s="4" t="s">
        <v>489</v>
      </c>
      <c r="D9" s="4" t="s">
        <v>43</v>
      </c>
    </row>
    <row r="10" spans="1:4">
      <c r="A10" s="4" t="s">
        <v>490</v>
      </c>
      <c r="B10" s="4" t="s">
        <v>491</v>
      </c>
      <c r="C10" s="4" t="s">
        <v>492</v>
      </c>
      <c r="D10" s="4" t="s">
        <v>43</v>
      </c>
    </row>
    <row r="11" spans="1:4">
      <c r="A11" s="4" t="s">
        <v>493</v>
      </c>
      <c r="B11" s="4" t="s">
        <v>489</v>
      </c>
      <c r="C11" s="4" t="s">
        <v>494</v>
      </c>
      <c r="D11" s="4" t="s">
        <v>495</v>
      </c>
    </row>
    <row r="12" spans="1:4">
      <c r="A12" s="4" t="s">
        <v>496</v>
      </c>
      <c r="B12" s="4" t="s">
        <v>360</v>
      </c>
      <c r="C12" s="4" t="s">
        <v>489</v>
      </c>
      <c r="D12" s="4" t="s">
        <v>36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48"/>
    <col customWidth="1" max="3" min="3" width="22"/>
    <col customWidth="1" max="4" min="4" width="36"/>
    <col customWidth="1" max="5" min="5" width="29"/>
    <col customWidth="1" max="6" min="6" width="10"/>
  </cols>
  <sheetData>
    <row r="1" spans="1:6">
      <c r="A1" s="1" t="s">
        <v>85</v>
      </c>
      <c r="B1" s="2" t="s">
        <v>86</v>
      </c>
      <c r="C1" s="2" t="s">
        <v>87</v>
      </c>
      <c r="D1" s="2" t="s">
        <v>88</v>
      </c>
      <c r="E1" s="2" t="s">
        <v>89</v>
      </c>
      <c r="F1" s="2" t="s">
        <v>90</v>
      </c>
    </row>
    <row r="2" spans="1:6">
      <c r="A2" s="4" t="s">
        <v>91</v>
      </c>
      <c r="B2" s="4" t="s">
        <v>43</v>
      </c>
      <c r="C2" s="4" t="s">
        <v>43</v>
      </c>
      <c r="D2" s="4" t="s">
        <v>43</v>
      </c>
      <c r="E2" s="5" t="n">
        <v>-165</v>
      </c>
      <c r="F2" s="5" t="n">
        <v>-165</v>
      </c>
    </row>
    <row r="3" spans="1:6">
      <c r="A3" s="4" t="s">
        <v>92</v>
      </c>
      <c r="B3" s="4" t="s">
        <v>43</v>
      </c>
      <c r="C3" s="6" t="n">
        <v>8000000</v>
      </c>
    </row>
    <row r="4" spans="1:6">
      <c r="A4" s="4" t="s">
        <v>93</v>
      </c>
      <c r="B4" s="5" t="n">
        <v>26715</v>
      </c>
      <c r="C4" s="4" t="s">
        <v>43</v>
      </c>
      <c r="D4" s="4" t="s">
        <v>43</v>
      </c>
      <c r="E4" s="4" t="s">
        <v>43</v>
      </c>
      <c r="F4" s="4" t="s">
        <v>43</v>
      </c>
    </row>
    <row r="5" spans="1:6">
      <c r="A5" s="4" t="s">
        <v>94</v>
      </c>
      <c r="B5" s="6" t="n">
        <v>11382000</v>
      </c>
    </row>
    <row r="6" spans="1:6">
      <c r="A6" s="4" t="s">
        <v>95</v>
      </c>
      <c r="B6" s="5" t="n">
        <v>-873</v>
      </c>
      <c r="C6" s="4" t="s">
        <v>43</v>
      </c>
      <c r="D6" s="4" t="s">
        <v>43</v>
      </c>
      <c r="E6" s="4" t="s">
        <v>43</v>
      </c>
      <c r="F6" s="4" t="s">
        <v>43</v>
      </c>
    </row>
    <row r="7" spans="1:6">
      <c r="A7" s="4" t="s">
        <v>96</v>
      </c>
      <c r="B7" s="5" t="n">
        <v>343</v>
      </c>
      <c r="C7" s="4" t="s">
        <v>43</v>
      </c>
      <c r="D7" s="6" t="n">
        <v>-343</v>
      </c>
      <c r="E7" s="4" t="s">
        <v>43</v>
      </c>
      <c r="F7" s="6" t="n">
        <v>-343</v>
      </c>
    </row>
    <row r="8" spans="1:6">
      <c r="A8" s="4" t="s">
        <v>97</v>
      </c>
      <c r="B8" s="4" t="s">
        <v>43</v>
      </c>
      <c r="C8" s="4" t="s">
        <v>43</v>
      </c>
    </row>
    <row r="9" spans="1:6">
      <c r="A9" s="4" t="s">
        <v>98</v>
      </c>
      <c r="B9" s="4" t="s">
        <v>43</v>
      </c>
      <c r="C9" s="4" t="s">
        <v>43</v>
      </c>
      <c r="D9" s="6" t="n">
        <v>3400</v>
      </c>
      <c r="E9" s="4" t="s">
        <v>43</v>
      </c>
      <c r="F9" s="6" t="n">
        <v>3400</v>
      </c>
    </row>
    <row r="10" spans="1:6">
      <c r="A10" s="4" t="s">
        <v>99</v>
      </c>
      <c r="B10" s="4" t="s">
        <v>43</v>
      </c>
      <c r="C10" s="6" t="n">
        <v>2000000</v>
      </c>
    </row>
    <row r="11" spans="1:6">
      <c r="A11" s="4" t="s">
        <v>100</v>
      </c>
      <c r="B11" s="4" t="s">
        <v>43</v>
      </c>
      <c r="C11" s="5" t="n">
        <v>1</v>
      </c>
      <c r="D11" s="4" t="s">
        <v>43</v>
      </c>
      <c r="E11" s="4" t="s">
        <v>43</v>
      </c>
      <c r="F11" s="6" t="n">
        <v>1</v>
      </c>
    </row>
    <row r="12" spans="1:6">
      <c r="A12" s="4" t="s">
        <v>101</v>
      </c>
      <c r="F12" s="4" t="s">
        <v>43</v>
      </c>
    </row>
    <row r="13" spans="1:6">
      <c r="A13" s="4" t="s">
        <v>102</v>
      </c>
      <c r="B13" s="4" t="s">
        <v>43</v>
      </c>
      <c r="C13" s="4" t="s">
        <v>43</v>
      </c>
      <c r="D13" s="6" t="n">
        <v>207</v>
      </c>
      <c r="E13" s="4" t="s">
        <v>43</v>
      </c>
      <c r="F13" s="6" t="n">
        <v>207</v>
      </c>
    </row>
    <row r="14" spans="1:6">
      <c r="A14" s="4" t="s">
        <v>80</v>
      </c>
      <c r="B14" s="4" t="s">
        <v>43</v>
      </c>
      <c r="C14" s="4" t="s">
        <v>43</v>
      </c>
      <c r="D14" s="4" t="s">
        <v>43</v>
      </c>
      <c r="E14" s="6" t="n">
        <v>-9133</v>
      </c>
      <c r="F14" s="6" t="n">
        <v>-9133</v>
      </c>
    </row>
    <row r="15" spans="1:6">
      <c r="A15" s="4" t="s">
        <v>103</v>
      </c>
      <c r="B15" s="5" t="n">
        <v>26185</v>
      </c>
      <c r="C15" s="5" t="n">
        <v>1</v>
      </c>
      <c r="D15" s="6" t="n">
        <v>3264</v>
      </c>
      <c r="E15" s="6" t="n">
        <v>-9298</v>
      </c>
      <c r="F15" s="6" t="n">
        <v>-6033</v>
      </c>
    </row>
    <row r="16" spans="1:6">
      <c r="A16" s="4" t="s">
        <v>104</v>
      </c>
      <c r="B16" s="6" t="n">
        <v>11382000</v>
      </c>
      <c r="C16" s="6" t="n">
        <v>10000000</v>
      </c>
    </row>
    <row r="17" spans="1:6">
      <c r="A17" s="4" t="s">
        <v>93</v>
      </c>
      <c r="B17" s="5" t="n">
        <v>-26461</v>
      </c>
      <c r="C17" s="5" t="n">
        <v>1</v>
      </c>
      <c r="D17" s="6" t="n">
        <v>26460</v>
      </c>
      <c r="E17" s="4" t="s">
        <v>43</v>
      </c>
      <c r="F17" s="6" t="n">
        <v>26461</v>
      </c>
    </row>
    <row r="18" spans="1:6">
      <c r="A18" s="4" t="s">
        <v>94</v>
      </c>
      <c r="B18" s="6" t="n">
        <v>-11382000</v>
      </c>
      <c r="C18" s="6" t="n">
        <v>11382000</v>
      </c>
    </row>
    <row r="19" spans="1:6">
      <c r="A19" s="4" t="s">
        <v>96</v>
      </c>
      <c r="B19" s="5" t="n">
        <v>276</v>
      </c>
      <c r="D19" s="6" t="n">
        <v>-276</v>
      </c>
      <c r="F19" s="6" t="n">
        <v>-276</v>
      </c>
    </row>
    <row r="20" spans="1:6">
      <c r="A20" s="4" t="s">
        <v>105</v>
      </c>
      <c r="B20" s="4" t="s">
        <v>43</v>
      </c>
      <c r="C20" s="4" t="s">
        <v>43</v>
      </c>
      <c r="D20" s="6" t="n">
        <v>3978</v>
      </c>
      <c r="E20" s="4" t="s">
        <v>43</v>
      </c>
      <c r="F20" s="6" t="n">
        <v>3978</v>
      </c>
    </row>
    <row r="21" spans="1:6">
      <c r="A21" s="4" t="s">
        <v>106</v>
      </c>
      <c r="B21" s="4" t="s">
        <v>43</v>
      </c>
      <c r="C21" s="5" t="n">
        <v>2</v>
      </c>
      <c r="D21" s="6" t="n">
        <v>56281</v>
      </c>
      <c r="E21" s="4" t="s">
        <v>43</v>
      </c>
      <c r="F21" s="6" t="n">
        <v>56283</v>
      </c>
    </row>
    <row r="22" spans="1:6">
      <c r="A22" s="4" t="s">
        <v>107</v>
      </c>
      <c r="B22" s="4" t="s">
        <v>43</v>
      </c>
      <c r="C22" s="6" t="n">
        <v>15970000</v>
      </c>
    </row>
    <row r="23" spans="1:6">
      <c r="A23" s="4" t="s">
        <v>108</v>
      </c>
      <c r="B23" s="4" t="s">
        <v>43</v>
      </c>
      <c r="C23" s="4" t="s">
        <v>43</v>
      </c>
      <c r="D23" s="6" t="n">
        <v>3039</v>
      </c>
      <c r="E23" s="4" t="s">
        <v>43</v>
      </c>
      <c r="F23" s="6" t="n">
        <v>3039</v>
      </c>
    </row>
    <row r="24" spans="1:6">
      <c r="A24" s="4" t="s">
        <v>109</v>
      </c>
      <c r="B24" s="4" t="s">
        <v>43</v>
      </c>
      <c r="C24" s="4" t="s">
        <v>43</v>
      </c>
      <c r="D24" s="6" t="n">
        <v>25</v>
      </c>
      <c r="E24" s="4" t="s">
        <v>43</v>
      </c>
      <c r="F24" s="6" t="n">
        <v>25</v>
      </c>
    </row>
    <row r="25" spans="1:6">
      <c r="A25" s="4" t="s">
        <v>110</v>
      </c>
      <c r="B25" s="4" t="s">
        <v>43</v>
      </c>
      <c r="C25" s="6" t="n">
        <v>10000</v>
      </c>
    </row>
    <row r="26" spans="1:6">
      <c r="A26" s="4" t="s">
        <v>111</v>
      </c>
      <c r="B26" s="4" t="s">
        <v>43</v>
      </c>
      <c r="C26" s="4" t="s">
        <v>43</v>
      </c>
      <c r="D26" s="6" t="n">
        <v>1518</v>
      </c>
      <c r="E26" s="4" t="s">
        <v>43</v>
      </c>
      <c r="F26" s="6" t="n">
        <v>1518</v>
      </c>
    </row>
    <row r="27" spans="1:6">
      <c r="A27" s="4" t="s">
        <v>101</v>
      </c>
      <c r="F27" s="4" t="s">
        <v>43</v>
      </c>
    </row>
    <row r="28" spans="1:6">
      <c r="A28" s="4" t="s">
        <v>102</v>
      </c>
      <c r="B28" s="4" t="s">
        <v>43</v>
      </c>
      <c r="C28" s="4" t="s">
        <v>43</v>
      </c>
      <c r="D28" s="6" t="n">
        <v>1141</v>
      </c>
      <c r="E28" s="4" t="s">
        <v>43</v>
      </c>
      <c r="F28" s="6" t="n">
        <v>1141</v>
      </c>
    </row>
    <row r="29" spans="1:6">
      <c r="A29" s="4" t="s">
        <v>80</v>
      </c>
      <c r="B29" s="4" t="s">
        <v>43</v>
      </c>
      <c r="C29" s="4" t="s">
        <v>43</v>
      </c>
      <c r="D29" s="4" t="s">
        <v>43</v>
      </c>
      <c r="E29" s="6" t="n">
        <v>-26478</v>
      </c>
      <c r="F29" s="6" t="n">
        <v>-26478</v>
      </c>
    </row>
    <row r="30" spans="1:6">
      <c r="A30" s="4" t="s">
        <v>112</v>
      </c>
      <c r="B30" s="4" t="s">
        <v>43</v>
      </c>
      <c r="C30" s="5" t="n">
        <v>4</v>
      </c>
      <c r="D30" s="6" t="n">
        <v>95430</v>
      </c>
      <c r="E30" s="6" t="n">
        <v>-35776</v>
      </c>
      <c r="F30" s="6" t="n">
        <v>59658</v>
      </c>
    </row>
    <row r="31" spans="1:6">
      <c r="A31" s="4" t="s">
        <v>113</v>
      </c>
      <c r="B31" s="4" t="s">
        <v>43</v>
      </c>
      <c r="C31" s="6" t="n">
        <v>37362000</v>
      </c>
    </row>
    <row r="32" spans="1:6">
      <c r="A32" s="4" t="s">
        <v>106</v>
      </c>
      <c r="B32" s="4" t="s">
        <v>43</v>
      </c>
      <c r="C32" s="5" t="n">
        <v>1</v>
      </c>
      <c r="D32" s="6" t="n">
        <v>42650</v>
      </c>
      <c r="E32" s="4" t="s">
        <v>43</v>
      </c>
      <c r="F32" s="6" t="n">
        <v>42651</v>
      </c>
    </row>
    <row r="33" spans="1:6">
      <c r="A33" s="4" t="s">
        <v>107</v>
      </c>
      <c r="B33" s="4" t="s">
        <v>43</v>
      </c>
      <c r="C33" s="6" t="n">
        <v>5750000</v>
      </c>
    </row>
    <row r="34" spans="1:6">
      <c r="A34" s="4" t="s">
        <v>109</v>
      </c>
      <c r="B34" s="4" t="s">
        <v>43</v>
      </c>
      <c r="C34" s="4" t="s">
        <v>43</v>
      </c>
      <c r="D34" s="6" t="n">
        <v>290</v>
      </c>
      <c r="E34" s="4" t="s">
        <v>43</v>
      </c>
      <c r="F34" s="6" t="n">
        <v>290</v>
      </c>
    </row>
    <row r="35" spans="1:6">
      <c r="A35" s="4" t="s">
        <v>110</v>
      </c>
      <c r="B35" s="4" t="s">
        <v>43</v>
      </c>
      <c r="C35" s="6" t="n">
        <v>79000</v>
      </c>
    </row>
    <row r="36" spans="1:6">
      <c r="A36" s="4" t="s">
        <v>114</v>
      </c>
      <c r="B36" s="4" t="s">
        <v>43</v>
      </c>
      <c r="C36" s="4" t="s">
        <v>43</v>
      </c>
      <c r="D36" s="4" t="s">
        <v>43</v>
      </c>
      <c r="E36" s="4" t="s">
        <v>43</v>
      </c>
      <c r="F36" s="4" t="s">
        <v>43</v>
      </c>
    </row>
    <row r="37" spans="1:6">
      <c r="A37" s="4" t="s">
        <v>115</v>
      </c>
      <c r="B37" s="4" t="s">
        <v>43</v>
      </c>
      <c r="C37" s="6" t="n">
        <v>1967000</v>
      </c>
    </row>
    <row r="38" spans="1:6">
      <c r="A38" s="4" t="s">
        <v>101</v>
      </c>
      <c r="B38" s="4" t="s">
        <v>43</v>
      </c>
      <c r="C38" s="4" t="s">
        <v>43</v>
      </c>
      <c r="D38" s="6" t="n">
        <v>20000</v>
      </c>
      <c r="E38" s="4" t="s">
        <v>43</v>
      </c>
      <c r="F38" s="6" t="n">
        <v>20000</v>
      </c>
    </row>
    <row r="39" spans="1:6">
      <c r="A39" s="4" t="s">
        <v>116</v>
      </c>
      <c r="B39" s="4" t="s">
        <v>43</v>
      </c>
      <c r="C39" s="6" t="n">
        <v>2500000</v>
      </c>
    </row>
    <row r="40" spans="1:6">
      <c r="A40" s="4" t="s">
        <v>102</v>
      </c>
      <c r="B40" s="4" t="s">
        <v>43</v>
      </c>
      <c r="C40" s="4" t="s">
        <v>43</v>
      </c>
      <c r="D40" s="6" t="n">
        <v>2842</v>
      </c>
      <c r="E40" s="4" t="s">
        <v>43</v>
      </c>
      <c r="F40" s="6" t="n">
        <v>2842</v>
      </c>
    </row>
    <row r="41" spans="1:6">
      <c r="A41" s="4" t="s">
        <v>80</v>
      </c>
      <c r="B41" s="4" t="s">
        <v>43</v>
      </c>
      <c r="C41" s="4" t="s">
        <v>43</v>
      </c>
      <c r="D41" s="4" t="s">
        <v>43</v>
      </c>
      <c r="E41" s="6" t="n">
        <v>-43285</v>
      </c>
      <c r="F41" s="6" t="n">
        <v>-43285</v>
      </c>
    </row>
    <row r="42" spans="1:6">
      <c r="A42" s="4" t="s">
        <v>117</v>
      </c>
      <c r="B42" s="4" t="s">
        <v>43</v>
      </c>
      <c r="C42" s="5" t="n">
        <v>5</v>
      </c>
      <c r="D42" s="5" t="n">
        <v>161212</v>
      </c>
      <c r="E42" s="5" t="n">
        <v>-79061</v>
      </c>
      <c r="F42" s="5" t="n">
        <v>82156</v>
      </c>
    </row>
    <row r="43" spans="1:6">
      <c r="A43" s="4" t="s">
        <v>118</v>
      </c>
      <c r="B43" s="4" t="s">
        <v>43</v>
      </c>
      <c r="C43" s="6" t="n">
        <v>4765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8</v>
      </c>
      <c r="D2" s="2" t="s">
        <v>70</v>
      </c>
    </row>
    <row r="3" spans="1:4">
      <c r="A3" s="3" t="s">
        <v>182</v>
      </c>
    </row>
    <row r="4" spans="1:4">
      <c r="A4" s="4" t="s">
        <v>498</v>
      </c>
      <c r="B4" s="4" t="s">
        <v>43</v>
      </c>
      <c r="C4" s="4" t="s">
        <v>43</v>
      </c>
      <c r="D4" s="4" t="s">
        <v>43</v>
      </c>
    </row>
    <row r="5" spans="1:4">
      <c r="A5" s="4" t="s">
        <v>499</v>
      </c>
      <c r="B5" s="4" t="s">
        <v>43</v>
      </c>
      <c r="C5" s="6" t="n">
        <v>-187</v>
      </c>
      <c r="D5" s="4" t="s">
        <v>43</v>
      </c>
    </row>
    <row r="6" spans="1:4">
      <c r="A6" s="4" t="s">
        <v>500</v>
      </c>
      <c r="B6" s="4" t="s">
        <v>43</v>
      </c>
      <c r="C6" s="4" t="s">
        <v>43</v>
      </c>
      <c r="D6" s="4" t="s">
        <v>43</v>
      </c>
    </row>
    <row r="7" spans="1:4">
      <c r="A7" s="4" t="s">
        <v>501</v>
      </c>
      <c r="B7" s="4" t="s">
        <v>43</v>
      </c>
      <c r="C7" s="4" t="s">
        <v>43</v>
      </c>
      <c r="D7" s="4" t="s">
        <v>43</v>
      </c>
    </row>
    <row r="8" spans="1:4">
      <c r="A8" s="4" t="s">
        <v>79</v>
      </c>
      <c r="B8" s="4" t="s">
        <v>43</v>
      </c>
      <c r="C8" s="5" t="n">
        <v>-187</v>
      </c>
      <c r="D8" s="4" t="s">
        <v>4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8</v>
      </c>
    </row>
    <row r="2" spans="1:3">
      <c r="A2" s="3" t="s">
        <v>182</v>
      </c>
    </row>
    <row r="3" spans="1:3">
      <c r="A3" s="4" t="s">
        <v>503</v>
      </c>
      <c r="B3" s="5" t="n">
        <v>17520</v>
      </c>
      <c r="C3" s="5" t="n">
        <v>7287</v>
      </c>
    </row>
    <row r="4" spans="1:3">
      <c r="A4" s="4" t="s">
        <v>504</v>
      </c>
      <c r="B4" s="6" t="n">
        <v>5045</v>
      </c>
      <c r="C4" s="6" t="n">
        <v>118</v>
      </c>
    </row>
    <row r="5" spans="1:3">
      <c r="A5" s="4" t="s">
        <v>505</v>
      </c>
      <c r="B5" s="6" t="n">
        <v>1768</v>
      </c>
      <c r="C5" s="6" t="n">
        <v>1904</v>
      </c>
    </row>
    <row r="6" spans="1:3">
      <c r="A6" s="4" t="s">
        <v>506</v>
      </c>
      <c r="B6" s="6" t="n">
        <v>1018</v>
      </c>
      <c r="C6" s="6" t="n">
        <v>376</v>
      </c>
    </row>
    <row r="7" spans="1:3">
      <c r="A7" s="4" t="s">
        <v>507</v>
      </c>
      <c r="B7" s="6" t="n">
        <v>213</v>
      </c>
      <c r="C7" s="6" t="n">
        <v>70</v>
      </c>
    </row>
    <row r="8" spans="1:3">
      <c r="A8" s="4" t="s">
        <v>508</v>
      </c>
      <c r="B8" s="6" t="n">
        <v>25564</v>
      </c>
      <c r="C8" s="6" t="n">
        <v>9755</v>
      </c>
    </row>
    <row r="9" spans="1:3">
      <c r="A9" s="4" t="s">
        <v>509</v>
      </c>
      <c r="B9" s="6" t="n">
        <v>-25564</v>
      </c>
      <c r="C9" s="6" t="n">
        <v>-9755</v>
      </c>
    </row>
    <row r="10" spans="1:3">
      <c r="A10" s="4" t="s">
        <v>510</v>
      </c>
      <c r="B10" s="4" t="s">
        <v>43</v>
      </c>
      <c r="C10" s="4" t="s">
        <v>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11</v>
      </c>
      <c r="B1" s="2" t="s">
        <v>252</v>
      </c>
      <c r="C1" s="2" t="s">
        <v>1</v>
      </c>
    </row>
    <row r="2" spans="1:7">
      <c r="B2" s="2" t="s">
        <v>254</v>
      </c>
      <c r="C2" s="2" t="s">
        <v>2</v>
      </c>
      <c r="D2" s="2" t="s">
        <v>38</v>
      </c>
      <c r="E2" s="2" t="s">
        <v>70</v>
      </c>
      <c r="F2" s="2" t="s">
        <v>253</v>
      </c>
      <c r="G2" s="2" t="s">
        <v>256</v>
      </c>
    </row>
    <row r="3" spans="1:7">
      <c r="A3" s="4" t="s">
        <v>242</v>
      </c>
    </row>
    <row r="4" spans="1:7">
      <c r="A4" s="4" t="s">
        <v>263</v>
      </c>
      <c r="G4" s="5" t="n">
        <v>5</v>
      </c>
    </row>
    <row r="5" spans="1:7">
      <c r="A5" s="4" t="s">
        <v>512</v>
      </c>
    </row>
    <row r="6" spans="1:7">
      <c r="A6" s="4" t="s">
        <v>513</v>
      </c>
      <c r="C6" s="4" t="s">
        <v>514</v>
      </c>
    </row>
    <row r="7" spans="1:7">
      <c r="A7" s="4" t="s">
        <v>515</v>
      </c>
    </row>
    <row r="8" spans="1:7">
      <c r="A8" s="4" t="s">
        <v>516</v>
      </c>
      <c r="B8" s="5" t="n">
        <v>3600</v>
      </c>
    </row>
    <row r="9" spans="1:7">
      <c r="A9" s="4" t="s">
        <v>268</v>
      </c>
      <c r="B9" s="6" t="n">
        <v>1596956</v>
      </c>
    </row>
    <row r="10" spans="1:7">
      <c r="A10" s="4" t="s">
        <v>263</v>
      </c>
      <c r="B10" s="5" t="n">
        <v>5</v>
      </c>
    </row>
    <row r="11" spans="1:7">
      <c r="A11" s="4" t="s">
        <v>429</v>
      </c>
      <c r="B11" s="4" t="s">
        <v>433</v>
      </c>
    </row>
    <row r="12" spans="1:7">
      <c r="A12" s="4" t="s">
        <v>517</v>
      </c>
    </row>
    <row r="13" spans="1:7">
      <c r="A13" s="4" t="s">
        <v>513</v>
      </c>
      <c r="F13" s="4" t="s">
        <v>514</v>
      </c>
    </row>
    <row r="14" spans="1:7">
      <c r="A14" s="4" t="s">
        <v>518</v>
      </c>
      <c r="D14" s="5" t="n">
        <v>300</v>
      </c>
      <c r="E14" s="5" t="n">
        <v>200</v>
      </c>
    </row>
    <row r="15" spans="1:7">
      <c r="A15" s="4" t="s">
        <v>519</v>
      </c>
    </row>
    <row r="16" spans="1:7">
      <c r="A16" s="4" t="s">
        <v>520</v>
      </c>
      <c r="C16" s="4" t="s">
        <v>43</v>
      </c>
      <c r="D16" s="5" t="n">
        <v>3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21</v>
      </c>
      <c r="B1" s="2" t="s">
        <v>1</v>
      </c>
    </row>
    <row r="2" spans="1:3">
      <c r="B2" s="2" t="s">
        <v>2</v>
      </c>
      <c r="C2" s="2" t="s">
        <v>38</v>
      </c>
    </row>
    <row r="3" spans="1:3">
      <c r="A3" s="3" t="s">
        <v>187</v>
      </c>
    </row>
    <row r="4" spans="1:3">
      <c r="A4" s="4" t="s">
        <v>522</v>
      </c>
      <c r="B4" s="5" t="n">
        <v>100</v>
      </c>
      <c r="C4" s="5" t="n">
        <v>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119</v>
      </c>
      <c r="B1" s="2" t="s">
        <v>120</v>
      </c>
    </row>
    <row r="2" spans="1:2">
      <c r="A2" s="3" t="s">
        <v>121</v>
      </c>
    </row>
    <row r="3" spans="1:2">
      <c r="A3" s="4" t="s">
        <v>122</v>
      </c>
      <c r="B3" s="5" t="n">
        <v>17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8</v>
      </c>
      <c r="D2" s="2" t="s">
        <v>70</v>
      </c>
    </row>
    <row r="3" spans="1:4">
      <c r="A3" s="3" t="s">
        <v>124</v>
      </c>
    </row>
    <row r="4" spans="1:4">
      <c r="A4" s="4" t="s">
        <v>80</v>
      </c>
      <c r="B4" s="5" t="n">
        <v>-43285</v>
      </c>
      <c r="C4" s="5" t="n">
        <v>-26478</v>
      </c>
      <c r="D4" s="5" t="n">
        <v>-9133</v>
      </c>
    </row>
    <row r="5" spans="1:4">
      <c r="A5" s="3" t="s">
        <v>125</v>
      </c>
    </row>
    <row r="6" spans="1:4">
      <c r="A6" s="4" t="s">
        <v>126</v>
      </c>
      <c r="B6" s="6" t="n">
        <v>2842</v>
      </c>
      <c r="C6" s="6" t="n">
        <v>1141</v>
      </c>
      <c r="D6" s="6" t="n">
        <v>207</v>
      </c>
    </row>
    <row r="7" spans="1:4">
      <c r="A7" s="4" t="s">
        <v>127</v>
      </c>
      <c r="B7" s="4" t="s">
        <v>43</v>
      </c>
      <c r="C7" s="6" t="n">
        <v>3978</v>
      </c>
      <c r="D7" s="6" t="n">
        <v>3400</v>
      </c>
    </row>
    <row r="8" spans="1:4">
      <c r="A8" s="4" t="s">
        <v>77</v>
      </c>
      <c r="B8" s="4" t="s">
        <v>43</v>
      </c>
      <c r="C8" s="6" t="n">
        <v>520</v>
      </c>
      <c r="D8" s="6" t="n">
        <v>125</v>
      </c>
    </row>
    <row r="9" spans="1:4">
      <c r="A9" s="4" t="s">
        <v>128</v>
      </c>
      <c r="B9" s="6" t="n">
        <v>-16</v>
      </c>
      <c r="C9" s="4" t="s">
        <v>43</v>
      </c>
      <c r="D9" s="4" t="s">
        <v>43</v>
      </c>
    </row>
    <row r="10" spans="1:4">
      <c r="A10" s="3" t="s">
        <v>129</v>
      </c>
    </row>
    <row r="11" spans="1:4">
      <c r="A11" s="4" t="s">
        <v>44</v>
      </c>
      <c r="B11" s="6" t="n">
        <v>2367</v>
      </c>
      <c r="C11" s="6" t="n">
        <v>-2396</v>
      </c>
      <c r="D11" s="6" t="n">
        <v>-469</v>
      </c>
    </row>
    <row r="12" spans="1:4">
      <c r="A12" s="4" t="s">
        <v>47</v>
      </c>
      <c r="B12" s="6" t="n">
        <v>1207</v>
      </c>
      <c r="C12" s="6" t="n">
        <v>109</v>
      </c>
      <c r="D12" s="6" t="n">
        <v>459</v>
      </c>
    </row>
    <row r="13" spans="1:4">
      <c r="A13" s="4" t="s">
        <v>130</v>
      </c>
      <c r="B13" s="6" t="n">
        <v>58</v>
      </c>
      <c r="C13" s="4" t="s">
        <v>43</v>
      </c>
      <c r="D13" s="4" t="s">
        <v>43</v>
      </c>
    </row>
    <row r="14" spans="1:4">
      <c r="A14" s="4" t="s">
        <v>48</v>
      </c>
      <c r="B14" s="6" t="n">
        <v>762</v>
      </c>
      <c r="C14" s="6" t="n">
        <v>484</v>
      </c>
      <c r="D14" s="6" t="n">
        <v>529</v>
      </c>
    </row>
    <row r="15" spans="1:4">
      <c r="A15" s="4" t="s">
        <v>131</v>
      </c>
      <c r="B15" s="6" t="n">
        <v>-36065</v>
      </c>
      <c r="C15" s="6" t="n">
        <v>-22642</v>
      </c>
      <c r="D15" s="6" t="n">
        <v>-4882</v>
      </c>
    </row>
    <row r="16" spans="1:4">
      <c r="A16" s="3" t="s">
        <v>132</v>
      </c>
    </row>
    <row r="17" spans="1:4">
      <c r="A17" s="4" t="s">
        <v>133</v>
      </c>
      <c r="B17" s="6" t="n">
        <v>-46250</v>
      </c>
      <c r="C17" s="4" t="s">
        <v>43</v>
      </c>
      <c r="D17" s="4" t="s">
        <v>43</v>
      </c>
    </row>
    <row r="18" spans="1:4">
      <c r="A18" s="4" t="s">
        <v>134</v>
      </c>
      <c r="B18" s="6" t="n">
        <v>-46250</v>
      </c>
      <c r="C18" s="4" t="s">
        <v>43</v>
      </c>
      <c r="D18" s="4" t="s">
        <v>43</v>
      </c>
    </row>
    <row r="19" spans="1:4">
      <c r="A19" s="3" t="s">
        <v>135</v>
      </c>
    </row>
    <row r="20" spans="1:4">
      <c r="A20" s="4" t="s">
        <v>136</v>
      </c>
      <c r="B20" s="6" t="n">
        <v>42651</v>
      </c>
      <c r="C20" s="4" t="s">
        <v>43</v>
      </c>
      <c r="D20" s="4" t="s">
        <v>43</v>
      </c>
    </row>
    <row r="21" spans="1:4">
      <c r="A21" s="4" t="s">
        <v>137</v>
      </c>
      <c r="B21" s="6" t="n">
        <v>20000</v>
      </c>
      <c r="C21" s="4" t="s">
        <v>43</v>
      </c>
      <c r="D21" s="4" t="s">
        <v>43</v>
      </c>
    </row>
    <row r="22" spans="1:4">
      <c r="A22" s="4" t="s">
        <v>138</v>
      </c>
      <c r="B22" s="4" t="s">
        <v>43</v>
      </c>
      <c r="C22" s="6" t="n">
        <v>59322</v>
      </c>
      <c r="D22" s="4" t="s">
        <v>43</v>
      </c>
    </row>
    <row r="23" spans="1:4">
      <c r="A23" s="4" t="s">
        <v>139</v>
      </c>
      <c r="B23" s="4" t="s">
        <v>43</v>
      </c>
      <c r="C23" s="4" t="s">
        <v>43</v>
      </c>
      <c r="D23" s="6" t="n">
        <v>26715</v>
      </c>
    </row>
    <row r="24" spans="1:4">
      <c r="A24" s="4" t="s">
        <v>140</v>
      </c>
      <c r="B24" s="6" t="n">
        <v>290</v>
      </c>
      <c r="C24" s="6" t="n">
        <v>25</v>
      </c>
      <c r="D24" s="6" t="n">
        <v>1</v>
      </c>
    </row>
    <row r="25" spans="1:4">
      <c r="A25" s="4" t="s">
        <v>141</v>
      </c>
      <c r="B25" s="6" t="n">
        <v>62941</v>
      </c>
      <c r="C25" s="6" t="n">
        <v>59347</v>
      </c>
      <c r="D25" s="6" t="n">
        <v>26716</v>
      </c>
    </row>
    <row r="26" spans="1:4">
      <c r="A26" s="4" t="s">
        <v>142</v>
      </c>
      <c r="B26" s="6" t="n">
        <v>-19374</v>
      </c>
      <c r="C26" s="6" t="n">
        <v>36705</v>
      </c>
      <c r="D26" s="6" t="n">
        <v>21834</v>
      </c>
    </row>
    <row r="27" spans="1:4">
      <c r="A27" s="4" t="s">
        <v>143</v>
      </c>
      <c r="B27" s="6" t="n">
        <v>58539</v>
      </c>
      <c r="C27" s="6" t="n">
        <v>21834</v>
      </c>
      <c r="D27" s="4" t="s">
        <v>43</v>
      </c>
    </row>
    <row r="28" spans="1:4">
      <c r="A28" s="4" t="s">
        <v>144</v>
      </c>
      <c r="B28" s="6" t="n">
        <v>39165</v>
      </c>
      <c r="C28" s="6" t="n">
        <v>58539</v>
      </c>
      <c r="D28" s="6" t="n">
        <v>21834</v>
      </c>
    </row>
    <row r="29" spans="1:4">
      <c r="A29" s="3" t="s">
        <v>145</v>
      </c>
    </row>
    <row r="30" spans="1:4">
      <c r="A30" s="4" t="s">
        <v>146</v>
      </c>
      <c r="B30" s="4" t="s">
        <v>43</v>
      </c>
      <c r="C30" s="6" t="n">
        <v>26461</v>
      </c>
      <c r="D30" s="4" t="s">
        <v>43</v>
      </c>
    </row>
    <row r="31" spans="1:4">
      <c r="A31" s="4" t="s">
        <v>147</v>
      </c>
      <c r="B31" s="4" t="s">
        <v>43</v>
      </c>
      <c r="C31" s="6" t="n">
        <v>1518</v>
      </c>
      <c r="D31" s="4" t="s">
        <v>43</v>
      </c>
    </row>
    <row r="32" spans="1:4">
      <c r="A32" s="4" t="s">
        <v>148</v>
      </c>
      <c r="B32" s="4" t="s">
        <v>43</v>
      </c>
      <c r="C32" s="4" t="s">
        <v>43</v>
      </c>
      <c r="D32" s="6" t="n">
        <v>873</v>
      </c>
    </row>
    <row r="33" spans="1:4">
      <c r="A33" s="4" t="s">
        <v>149</v>
      </c>
      <c r="B33" s="4" t="s">
        <v>43</v>
      </c>
      <c r="C33" s="5" t="n">
        <v>276</v>
      </c>
      <c r="D33" s="5" t="n">
        <v>34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07:15:41Z</dcterms:created>
  <dcterms:modified xmlns:dcterms="http://purl.org/dc/terms/" xmlns:xsi="http://www.w3.org/2001/XMLSchema-instance" xsi:type="dcterms:W3CDTF">2020-03-12T07:15:41Z</dcterms:modified>
</cp:coreProperties>
</file>